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The Company" sheetId="8" r:id="rId8"/>
    <s:sheet name="Summary of Significant Accounti" sheetId="9" r:id="rId9"/>
    <s:sheet name="Inventories" sheetId="10" r:id="rId10"/>
    <s:sheet name="Property and Equipment" sheetId="11" r:id="rId11"/>
    <s:sheet name="Goodwill and Other Intangible A" sheetId="12" r:id="rId12"/>
    <s:sheet name="Accrued Expenses" sheetId="13" r:id="rId13"/>
    <s:sheet name="Income Taxes" sheetId="14" r:id="rId14"/>
    <s:sheet name="Stockholders' Equity" sheetId="15" r:id="rId15"/>
    <s:sheet name="Termination Settlement" sheetId="16" r:id="rId16"/>
    <s:sheet name="Business Segment Information" sheetId="17" r:id="rId17"/>
    <s:sheet name="Commitments and Contingencies" sheetId="18" r:id="rId18"/>
    <s:sheet name="Retirement Plans" sheetId="19" r:id="rId19"/>
    <s:sheet name="Quarterly Data" sheetId="20" r:id="rId20"/>
    <s:sheet name="Summary of Significant Accoun21" sheetId="21" r:id="rId21"/>
    <s:sheet name="Summary of Significant Accoun22" sheetId="22" r:id="rId22"/>
    <s:sheet name="Inventories (Tables)" sheetId="23" r:id="rId23"/>
    <s:sheet name="Property and Equipment (Tables)" sheetId="24" r:id="rId24"/>
    <s:sheet name="Goodwill and Other Intangible25" sheetId="25" r:id="rId25"/>
    <s:sheet name="Accrued Expenses (Tables)" sheetId="26" r:id="rId26"/>
    <s:sheet name="Income Taxes (Tables)" sheetId="27" r:id="rId27"/>
    <s:sheet name="Stockholders' Equity (Tables)" sheetId="28" r:id="rId28"/>
    <s:sheet name="Business Segment Information (T" sheetId="29" r:id="rId29"/>
    <s:sheet name="Commitments and Contingencies (" sheetId="30" r:id="rId30"/>
    <s:sheet name="Quarterly Data (Tables)" sheetId="31" r:id="rId31"/>
    <s:sheet name="Summary of Significant Accoun32" sheetId="32" r:id="rId32"/>
    <s:sheet name="Summary of Significant Accoun33" sheetId="33" r:id="rId33"/>
    <s:sheet name="Inventories - Schedule of Inven" sheetId="34" r:id="rId34"/>
    <s:sheet name="Property and Equipment - Schedu" sheetId="35" r:id="rId35"/>
    <s:sheet name="Property and Equipment - Additi" sheetId="36" r:id="rId36"/>
    <s:sheet name="Goodwill and Other Intangible37" sheetId="37" r:id="rId37"/>
    <s:sheet name="Goodwill and Other Intangible38" sheetId="38" r:id="rId38"/>
    <s:sheet name="Goodwill and Other Intangible39" sheetId="39" r:id="rId39"/>
    <s:sheet name="Goodwill and Other Intangible40" sheetId="40" r:id="rId40"/>
    <s:sheet name="Goodwill and Other Intangible41" sheetId="41" r:id="rId41"/>
    <s:sheet name="Accrued Expenses - Schedule of " sheetId="42" r:id="rId42"/>
    <s:sheet name="Income Taxes - Schedule of Inco" sheetId="43" r:id="rId43"/>
    <s:sheet name="Income Taxes - Components of In" sheetId="44" r:id="rId44"/>
    <s:sheet name="Income Taxes - Additional Infor" sheetId="45" r:id="rId45"/>
    <s:sheet name="Income Taxes - Reconciliation o" sheetId="46" r:id="rId46"/>
    <s:sheet name="Income Taxes - Components of To" sheetId="47" r:id="rId47"/>
    <s:sheet name="Income Taxes - Expiry Details o" sheetId="48" r:id="rId48"/>
    <s:sheet name="Income Taxes - Reconciliation49" sheetId="49" r:id="rId49"/>
    <s:sheet name="Stockholders' Equity - Addition" sheetId="50" r:id="rId50"/>
    <s:sheet name="Stockholders' Equity - Weighted" sheetId="51" r:id="rId51"/>
    <s:sheet name="Stockholders' Equity - Schedule" sheetId="52" r:id="rId52"/>
    <s:sheet name="Stockholders' Equity - Summary " sheetId="53" r:id="rId53"/>
    <s:sheet name="Stockholders' Equity - Schedu54" sheetId="54" r:id="rId54"/>
    <s:sheet name="Stockholders' Equity - Summar55" sheetId="55" r:id="rId55"/>
    <s:sheet name="Termination Settlement - Additi" sheetId="56" r:id="rId56"/>
    <s:sheet name="Business Segment Information - " sheetId="57" r:id="rId57"/>
    <s:sheet name="Business Segment Information 58" sheetId="58" r:id="rId58"/>
    <s:sheet name="Business Segment Information 59" sheetId="59" r:id="rId59"/>
    <s:sheet name="Commitments and Contingencies -" sheetId="60" r:id="rId60"/>
    <s:sheet name="Commitments and Contingencies61" sheetId="61" r:id="rId61"/>
    <s:sheet name="Commitments and Contingencies62" sheetId="62" r:id="rId62"/>
    <s:sheet name="Retirement Plans - Additional I" sheetId="63" r:id="rId63"/>
    <s:sheet name="Quarterly Data - Summary of Qua" sheetId="64" r:id="rId64"/>
    <s:sheet name="Quarterly Data - Summary of Q65" sheetId="65" r:id="rId65"/>
  </s:sheets>
  <s:definedNames/>
  <s:calcPr calcId="124519" calcMode="auto" fullCalcOnLoad="1"/>
</s:workbook>
</file>

<file path=xl/sharedStrings.xml><?xml version="1.0" encoding="utf-8"?>
<sst xmlns="http://schemas.openxmlformats.org/spreadsheetml/2006/main" uniqueCount="654">
  <si>
    <t>Document and Entity Information - USD ($)</t>
  </si>
  <si>
    <t>12 Months Ended</t>
  </si>
  <si>
    <t>Dec. 31, 2015</t>
  </si>
  <si>
    <t>Mar. 10,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OSUR</t>
  </si>
  <si>
    <t>Entity Registrant Name</t>
  </si>
  <si>
    <t>ORASURE TECHNOLOGIE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t>
  </si>
  <si>
    <t>Short-term investments</t>
  </si>
  <si>
    <t>Accounts receivable, net of allowance for doubtful accounts of $798 and $533</t>
  </si>
  <si>
    <t>Inventories</t>
  </si>
  <si>
    <t>Prepaid expenses</t>
  </si>
  <si>
    <t>Other current assets</t>
  </si>
  <si>
    <t>Total current assets</t>
  </si>
  <si>
    <t>PROPERTY AND EQUIPMENT, net</t>
  </si>
  <si>
    <t>INTANGIBLE ASSETS, net</t>
  </si>
  <si>
    <t>GOODWILL</t>
  </si>
  <si>
    <t>OTHER ASSETS</t>
  </si>
  <si>
    <t>TOTAL ASSETS</t>
  </si>
  <si>
    <t>CURRENT LIABILITIES:</t>
  </si>
  <si>
    <t>Accounts payable</t>
  </si>
  <si>
    <t>Deferred revenue</t>
  </si>
  <si>
    <t>Deferred income taxes</t>
  </si>
  <si>
    <t>Accrued expenses</t>
  </si>
  <si>
    <t>Total current liabilities</t>
  </si>
  <si>
    <t>OTHER LIABILITIES</t>
  </si>
  <si>
    <t>DEFERRED INCOME TAXES</t>
  </si>
  <si>
    <t>COMMITMENTS AND CONTINGENCIES (Note 11)</t>
  </si>
  <si>
    <t xml:space="preserve"> </t>
  </si>
  <si>
    <t>STOCKHOLDERS' EQUITY</t>
  </si>
  <si>
    <t>Preferred stock, par value $.000001, 25,000 shares authorized, none issued</t>
  </si>
  <si>
    <t>Common stock, par value $.000001, 120,000 shares authorized, 55,705 and 56,187 shares issued and outstanding</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shares in Thousands, $ in Thousands</t>
  </si>
  <si>
    <t>Dec. 31, 2013</t>
  </si>
  <si>
    <t>NET REVENUES:</t>
  </si>
  <si>
    <t>Product</t>
  </si>
  <si>
    <t>Other</t>
  </si>
  <si>
    <t>Total revenue</t>
  </si>
  <si>
    <t>COST OF PRODUCTS SOLD</t>
  </si>
  <si>
    <t>Gross profit</t>
  </si>
  <si>
    <t>OPERATING EXPENSES:</t>
  </si>
  <si>
    <t>Research and development</t>
  </si>
  <si>
    <t>Sales and marketing</t>
  </si>
  <si>
    <t>General and administrative</t>
  </si>
  <si>
    <t>Gain on contract termination settlement</t>
  </si>
  <si>
    <t>Total operating expenses</t>
  </si>
  <si>
    <t>Operating income (loss)</t>
  </si>
  <si>
    <t>OTHER INCOME</t>
  </si>
  <si>
    <t>Income (loss) before income taxes</t>
  </si>
  <si>
    <t>INCOME TAX EXPENSE (BENEFIT)</t>
  </si>
  <si>
    <t>NET INCOME (LOSS)</t>
  </si>
  <si>
    <t>EARNINGS (LOSS) PER SHARE:</t>
  </si>
  <si>
    <t>BASIC</t>
  </si>
  <si>
    <t>DILUTED</t>
  </si>
  <si>
    <t>SHARES USED IN COMPUTING EARNINGS (LOSS) PER SHARE:</t>
  </si>
  <si>
    <t>Consolidated Statements of Comprehensive Income (Loss) - USD ($) $ in Thousands</t>
  </si>
  <si>
    <t>Statement of Comprehensive Income [Abstract]</t>
  </si>
  <si>
    <t>OTHER COMPREHENSIVE LOSS</t>
  </si>
  <si>
    <t>Currency translation adjustments</t>
  </si>
  <si>
    <t>COMPREHENSIVE INCOME (LOSS)</t>
  </si>
  <si>
    <t>Consolidated Statements of Stockholders' Equity - USD ($) shares in Thousands, $ in Thousands</t>
  </si>
  <si>
    <t>Total</t>
  </si>
  <si>
    <t>Common Stock [Member]</t>
  </si>
  <si>
    <t>Additional Paid-in Capital [Member]</t>
  </si>
  <si>
    <t>Accumulated Other Comprehensive Loss [Member]</t>
  </si>
  <si>
    <t>Accumulated Deficit [Member]</t>
  </si>
  <si>
    <t>Beginning Balance at Jan. 01, 2013</t>
  </si>
  <si>
    <t>Beginning Balance, Shares at Jan. 01, 2013</t>
  </si>
  <si>
    <t>Common stock issued upon exercise of options</t>
  </si>
  <si>
    <t>Common stock issued upon exercise of options, Shares</t>
  </si>
  <si>
    <t>Vesting of restricted stock</t>
  </si>
  <si>
    <t>Vesting of restricted stock, Shares</t>
  </si>
  <si>
    <t>Purchase and retirement of common shares</t>
  </si>
  <si>
    <t>Purchase and retirement of common shares, Shares</t>
  </si>
  <si>
    <t>Compensation cost for restricted stock</t>
  </si>
  <si>
    <t>Compensation cost for stock option grants</t>
  </si>
  <si>
    <t>Ending Balance at Dec. 31, 2013</t>
  </si>
  <si>
    <t>Ending Balance, Shares at Dec. 31, 2013</t>
  </si>
  <si>
    <t>Ending Balance at Dec. 31, 2014</t>
  </si>
  <si>
    <t>Ending Balance, Shares at Dec. 31, 2014</t>
  </si>
  <si>
    <t>Ending Balance at Dec. 31, 2015</t>
  </si>
  <si>
    <t>Ending Balance, Shares at Dec. 31, 2015</t>
  </si>
  <si>
    <t>Consolidated Statements of Cash Flows - USD ($) $ in Thousands</t>
  </si>
  <si>
    <t>OPERATING ACTIVITIES:</t>
  </si>
  <si>
    <t>Adjustments to reconcile net income (loss) to net cash provided by operating activities:</t>
  </si>
  <si>
    <t>Stock-based compensation</t>
  </si>
  <si>
    <t>Depreciation and amortization</t>
  </si>
  <si>
    <t>Deferred rent</t>
  </si>
  <si>
    <t>Unrealized foreign currency (gain) loss</t>
  </si>
  <si>
    <t>Loss on sale of fixed assets</t>
  </si>
  <si>
    <t>Changes in assets and liabilities</t>
  </si>
  <si>
    <t>Accounts receivable</t>
  </si>
  <si>
    <t>Prepaid expenses and other assets</t>
  </si>
  <si>
    <t>Accrued expenses and other liabilities</t>
  </si>
  <si>
    <t>Net cash provided by operating activities</t>
  </si>
  <si>
    <t>INVESTING ACTIVITIES:</t>
  </si>
  <si>
    <t>Purchases of short-term investments</t>
  </si>
  <si>
    <t>Proceeds from maturities of short-term investments</t>
  </si>
  <si>
    <t>Purchases of property and equipment</t>
  </si>
  <si>
    <t>Net cash used in investing activities</t>
  </si>
  <si>
    <t>FINANCING ACTIVITIES:</t>
  </si>
  <si>
    <t>Proceeds from exercise of stock options</t>
  </si>
  <si>
    <t>Repurchase of common stock</t>
  </si>
  <si>
    <t>Net cash provided by (used in) financing activities</t>
  </si>
  <si>
    <t>EFFECT OF FOREIGN EXCHANGE RATE CHANGES ON CASH</t>
  </si>
  <si>
    <t>NET INCREASE (DECREASE) IN CASH</t>
  </si>
  <si>
    <t>CASH, BEGINNING OF PERIOD</t>
  </si>
  <si>
    <t>CASH, END OF PERIOD</t>
  </si>
  <si>
    <t>The Company</t>
  </si>
  <si>
    <t>Organization, Consolidation and Presentation of Financial Statements [Abstract]</t>
  </si>
  <si>
    <t>1. THE COMPANY: We develop, manufacture, market and sell diagnostic
products and specimen collection devices using our proprietary
technologies, as well as other diagnostic products, including
immunoassays and other in vitro</t>
  </si>
  <si>
    <t>Summary of Significant Accounting Policies</t>
  </si>
  <si>
    <t>Accounting Policies [Abstract]</t>
  </si>
  <si>
    <t>2. SUMMARY OF SIGNIFICANT ACCOUNTING POLICIES:
Principles of Consolidation and Basis of Presentation The consolidated financial statements include the
accounts of OraSure Technologies, Inc. (“OraSure”) and
its wholly-owned subsidiary, DNA Genotek Inc. (“DNAG”).
All intercompany transactions and balances have been eliminated.
References herein to “we,” “us,”
“our,” or the “Company” mean OraSure and
its consolidated subsidiary, unless otherwise indicated.
Use of Estimates The preparation of consolidated financial
statements in conformity with accounting principles generally
accepted in the United States of America requires management to
make estimates and assumptions about future events. These estimates
and underlying assumptions affect the amounts of assets and
liabilities reported, disclosures about contingent assets and
liabilities, and reported amounts of revenues and expenses. Such
estimates include the valuation of accounts receivable and
inventories and assumptions utilized in impairment testing for
intangible assets and goodwill, as well as calculations related to
contingencies and accruals, among others. These estimates and
assumptions are based on management’s best estimates and
judgment. Management evaluates its estimates and assumptions on an
ongoing basis, using historical experience and other factors, which
management believes to be reasonable under the circumstances,
including the current economic environment. We adjust such
estimates and assumptions when facts and circumstances dictate.
Illiquid credit markets, volatile equity and foreign currency
markets, reductions in government funding, and declines in consumer
spending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and
other factors will be reflected in the financial statements in
those future periods.
Supplemental Cash Flow Information
In 2015, 2014 and 2013, we paid income taxes of $719, $31 and $27,
respectively. In 2015, 2014 and 2013, we recorded through the
consolidated statements of operations an increase in our allowance
for doubtful accounts of $341, $253 and $18, respectively, and we
had no material write-offs against the allowance for doubtful
account in 2015, 2014, or 2013.
As of December 31, 2015 and 2014, we had accruals for
purchases of property and equipment of $1,370 and $217,
respectively. We had no accruals for purchases of property and
equipment as of December 31, 2013.
Short-Term Investments We consider all short-term investments to be
available-for-sale securities. These securities are comprised of
guaranteed investment certificates with purchased maturities
greater than ninety days. Available-for-sale securities are carried
at fair value, based upon quoted market prices, with unrealized
gains and losses, if any, reported in stockholders’ equity as
a component of accumulated other comprehensive income (loss).
Accounts Receivable Accounts receivable have been reduced by an
estimated allowance for amounts that may become uncollectible in
the future. This estimated allowance is based primarily on
management’s evaluation of specific balances as they become
past due, the financial condition of our customers and our
historical experience related to write-offs.
Inventories Inventories are stated at the lower of cost or
market determined on a first-in, first-out basis, and include the
cost of raw materials, labor and overhead. The majority of our
inventories are subject to expiration dating. We continually
evaluate quantities on hand and the carrying value of our
inventories to determine the need for reserves for excess and
obsolete inventories, based primarily on the estimated forecast of
product sales. When factors indicate that impairment has occurred,
either a reserve is established against the inventories’
carrying value or the inventories are completely written off, as in
the case of lapsing expiration dates. In addition to reserving for
these items identified through specific identification procedures,
we also reserve for unidentified scrap or spoilage under a
fixed-formula methodology.
Property and Equipment Property and equipment are stated at cost.
Additions or improvements are capitalized, while repairs and
maintenance are charged to expense. Depreciation and amortization
are provided using the straight-line method over the estimated
useful lives of the related assets. Buildings are depreciated over
twenty to forty years, while computer equipment, machinery and
equipment, and furniture and fixtures are depreciated over two to
ten years. Building improvements are amortized over their estimated
useful lives. When assets are sold, retired, or discarded, the
related property amounts are relieved from the accounts, and any
gain or loss is recorded in the consolidated statement of
operations.
Intangible Assets Intangible assets consist of a customer list,
patents and product rights, acquired technology and tradenames.
Patents and product rights consist of costs associated with the
acquisition of patents, licenses and product distribution rights.
Intangible assets are amortized using the straight-line method over
their estimated useful lives of one to fifteen years.
Goodwill Goodwill represents the excess of the purchase
price we paid over the fair value of the net tangible and
identifiable intangible assets acquired and liabilities assumed in
our acquisition of DNAG in August 2011. Goodwill is not amortized
but rather is tested annually for impairment or more frequently if
we believe that indicators of impairment exist. Current U.S.
generally accepted accounting principles permit us to make a
qualitative evaluation about the likelihood of goodwill impairment.
If we conclude that it is more likely than not that the fair value
of a reporting unit is greater than its carrying amount, then we
would not be required to perform the two-step quantitative
impairment test. Otherwise, performing the two-step impairment test
is necessary. The first step of the two-step quantitative
impairment test involves comparing the fair values of the
applicable reporting unit with its aggregate carrying value,
including goodwill. If the carrying value of a reporting unit
exceeds the reporting unit’s fair value, we perform the
second step of the test to determine the amount of the impairment
loss, if any. The second step involves measuring any impairment by
comparing the implied fair values of the affected reporting
unit’s goodwill and intangible assets with the respective
carrying values. We performed our annual impairment assessment as of
July 31, 2015 utilizing a qualitative evaluation and concluded
that it was more likely than not that the fair value of our DNAG
reporting unit is greater than its carrying value. We believe we
have made reasonable estimates and assumptions to calculate the
fair value of our reporting unit. If actual future results are not
consistent with management’s estimates and assumptions, we
may have to take an impairment charge in the future related to our
goodwill. Future impairment tests will continue to be performed
annually in the fiscal third quarter, or sooner if a triggering
event occurs. As of December 31, 2015, we believe no
indicators of impairment exist.
Impairment of Long-Lived Assets We assess the recoverability of the our long-lived
assets, which include property and equipment and intangible assets,
by determining whether the carrying value of such assets can be
recovered through the sum of the undiscounted future cash flows
generated from the use and eventual disposition of the asset. If
indicators of impairment exist, we measure the amount of such
impairment by comparing the carrying value of the assets to the
fair value of these assets, which is generally determined based on
the present value of the expected future cash flows associated with
the use of the assets.
Revenue Recognition We recognize product revenues when there is
persuasive evidence that an arrangement exists, the price is fixed
or determinable, title has passed and collection is reasonably
assured. Product revenues are recorded net of allowances for any
discounts or rebates. Other than for our OraQuick ® We began selling our OraQuick ® ® ® Our net revenues recorded on sales of the
OraQuick ®
Royalty income from the grant of license rights is
recognized during the period in which the revenue is earned and the
amount is determinable from the licensee. It is recorded as other
revenue in our statements of operations. We record shipping and handling charges billed to
our customers as product revenue and the related expense as cost of
products sold. Taxes assessed by governmental authorities, such as
sales or value-added taxes, are excluded from product revenues. On June 10, 2014, we entered into a Master
Program Services and Co-Promotion Agreement with AbbVie to
co-promote our OraQuick ® Pursuant to the Co-Promotion Agreement, we have
granted exclusive co-promotion rights for the OraQuick ® ® ® Under the terms of this agreement, which runs
through December 31, 2019, we are eligible to receive up to
$75,000 in aggregate payments. We are recognizing these payments
ratably on a monthly basis over the term of the agreement. In
addition, if certain performance-based milestones are achieved, we
may be eligible to receive additional milestone payments. These
payments would be based upon the aggregate number of new patients
enrolled in the patient care database, in a given calendar year,
after exceeding a baseline threshold, and could range from $3,500
to $55,500 annually over the term of the agreement. The first
performance-based milestone period ended on December 31, 2015
and we did not achieve this milestone during this period. The
agreement also contains certain termination, indemnification and
other provisions, typical of agreements of this type. Under certain
circumstances, either party may terminate the agreement before its
expiration and such a termination could occur as early as
December 31, 2016. Amounts related to this agreement are
recorded as other revenue in our statements of operations. On June 12, 2015, we were awarded a grant for
up to $10,400 in total funding from BARDA related to the
development of our OraQuick ® ®
Customer Sales Returns and Allowances We do not grant product return rights to our
customers for any product, except for our OraQuick ® ®
Deferred Revenue We record deferred revenue when funds are received
prior to the recognition of the associated revenue. Deferred
revenue as of December 31, 2015 and 2014 includes customer
prepayments of $784 and $613, respectively. Deferred revenue as of
December 31, 2015 and 2014 also includes $8,951 and $7,430,
respectively, from AbbVie, which represents the excess of the
payments received from AbbVie over the amounts earned and
recognized ratably in our consolidated statement of operations.
Customer and Vendor Concentrations We had no significant concentrations in accounts
receivable as of December 31, 2015 and 2014. One of our
customers accounted for approximately 12% of our net consolidated
revenues for the year ended December 31, 2015. We had no
significant concentrations in net consolidated revenues for the
years ended December 31, 2014 or 2013. We currently purchase certain products and critical
components of our products from sole-supply vendors. If these
vendors are unable or unwilling to supply the required components
and products, we could be subject to increased costs and
substantial delays in the delivery of our products to our
customers. Also, our subsidiary, DNAG, uses two third-party
suppliers to manufacture its products. Our inability to have a
timely supply of any of these components and products could have a
material adverse effect on our business, as well as our financial
condition and results of operations.
Research and Development Research and development expenses consist of costs
incurred in performing research and development activities,
including salaries and benefits, facilities expenses, overhead
expenses, clinical trial and related clinical manufacturing
expenses, contract services and other outside expenses. Research
and development costs are charged to expense as incurred.
Advertising Expenses Advertising costs are charged to expense as
incurred. During 2015, 2014, and 2013, we incurred $623, $6,910,
and $17,142, respectively, in advertising expenses.
Stock-Based Compensation We account for stock-based compensation to
employees and directors using the fair value method. We recognize
compensation expense for stock option and restricted stock awards
issued to employees and directors on a straight-line basis over the
requisite service period of the award. To satisfy the exercise of
options or to issue restricted stock, we issue new shares rather
than purchase shares on the open market.
Income Taxes We follow the asset and liability method for
accounting for income taxes. Under this method, deferred tax assets
and liabilities are recognized for the future tax consequences
attributable to differences between the financial statement
carrying amounts of existing assets and liabilities and the
respective tax basis of assets and liabilities, as well as
operating loss and credit carryforwards. Deferred tax assets and
liabilities are measured using enacted tax rates for the respective
taxing jurisdiction that are expected to apply to taxable income in
the years in which those temporary differences and operating loss
and credit carryforwards are expected to be recovered, settled or
utilized. The effect on deferred tax assets and liabilities of a
change in tax rates is recognized in income in the period that
includes the enactment date. We assess the realizability of our net deferred tax
assets on a quarterly basis. If, after considering all relevant
positive and negative evidence, it is more likely than not that
some portion or all of the net deferred tax assets will not be
realized, we reduce our net deferred tax assets by a valuation
allowance. The realization of the net deferred tax assets is
dependent on several factors, including the generation of
sufficient taxable income prior to the expiration of our net
operating loss carryforwards.
Foreign Currency Translation The assets and liabilities of our foreign
operations are translated into U.S. dollars at current exchange
rates as of the balance sheet date, and revenues and expenses are
translated at average exchange rates for the period. Resulting
translation adjustments are reflected in accumulated other
comprehensive loss, which is a separate component of
stockholders’ equity. Transaction gains and losses resulting from
exchange rate changes on transactions denominated in currencies
other than functional currency are included in the statement of
operations in the period in which the change occurs. Net foreign
exchange gains resulting from foreign currency transactions that
are included in other income in our consolidated statement of
operations were $1,005, $273, and $68 for the years ended
December 31, 2105, 2014, and 2013, respectively.
Earnings (Loss) Per Share Basic earnings (loss) per share is computed by
dividing net income (loss) by the weighted-average number of shares
of common stock outstanding during the period. Diluted earnings
(loss) per share is computed in a manner similar to basic earnings
(loss) per share except that the weighted-average number of shares
outstanding is increased to include incremental shares from the
assumed vesting or exercise of dilutive securities, such as common
stock options and unvested restricted stock, unless the impact is
antidilutive. The number of incremental shares is calculated by
assuming that outstanding stock options were exercised and unvested
restricted shares were vested, and the proceeds from such exercises
or vesting were used to acquire shares of common stock at the
average market price during the reporting period. The computations of basic and diluted earnings
(loss) per share are as follows:
Year ended
December 31,
2015 2014 2013
Net income (loss) $ 8,167 $ (4,614 ) $ (11,190 )
Weighted average number of common shares outstanding:
Basic 56,397 55,949 55,555
Dilutive effect of stock options and restricted stock 449
—
—
Diluted 56,846 55,949 55,555
Earnings (loss) per share:
Basic $ 0.14 $ (0.08 ) $ (0.20 )
Diluted $ 0.14 $ (0.08 ) $ (0.20 )
For the years ended December 31, 2015, 2014,
and 2013, outstanding common stock options and unvested restricted
stock representing 4,756, 6,447, and 5,924 shares, respectively,
were excluded from the computation of diluted earnings (loss) per
share as their inclusion would have been anti-dilutive.
Accumulated Other Comprehensive Loss We classify items of other comprehensive loss by
their nature and disclose the accumulated balance of other
comprehensive loss separately from accumulated deficit and
additional paid-in capital in the stockholders’ equity
section of our balance sheet. Our accumulated other comprehensive loss for 2015,
2014, and 2013 consisted of foreign currency translation
adjustments.
We have defined the Canadian dollar as the
functional currency of our Canadian subsidiary, DNAG, and as such,
the results of its operations are translated into U.S. dollars,
which is the reporting currency of the Company. The negative
$7,791, $4,051 and $3,131 currency translation adjustments recorded
in 2015, 2014 and 2013, respectively, are largely the result of the
translation of our Canadian operation’s financial statements
into U.S. dollars.
Fair Value of Financial Instruments As of December 31, 2015 and 2014, the carrying
values of cash, accounts receivable, and accounts payable
approximate their respective fair values based on their short-term
nature.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Included in cash and cash equivalents at
December 31, 2015 and 2014, was $65,509 and $64,361 invested
in a government money market fund. This fund has investments in
government securities and is a Level I instrument. We offer a nonqualified deferred compensation plan
for certain eligible employees and members of our Board of
Directors. The assets of the plan are held in the name of the
Company at a third-party financial institution. Separate accounts
are maintained for each participant to reflect the amounts deferred
by the participant and all earnings and losses on those deferred
amounts. The assets of the plan are held in mutual funds and
Company stock. The fair value of the plan assets as of
December 31, 2015 and 2014 was $1,324 and $1,234,
respectively, and was calculated using the quoted market price of
the assets as of those dates. All investments in the plan are
classified as trading securities and measured as Level 1
instruments. The fair value of plan assets is included in other
assets with the same amount included in other liabilities in the
accompanying consolidated balance sheets. Our available-for-sale securities as of
December 31, 2015 and 2014 consisted of guaranteed investment
certificates with amortized cost and fair value of $7,225 and
$5,000, respectively and are measured as Level 1 instruments.
Recent Accounting Pronouncements In May 2014, the Financial Accounting Standards
Board (“FASB”) issued converged guidance on recognizing
revenue in contracts with customers, ASU 2014-09 Revenue from Contracts with
Customers In July 2015, the FASB issued ASU
2015-11, Simplifying the Measurement
of Inventory
In November 2015, the FASB issued ASU 2015-17,
which requires entities with a classified balance sheet to present
all deferred tax assets and liabilities as noncurrent. The ASU is
effective for interim and annual periods in fiscal years beginning
after December 15, 2016. Early adoption is permitted. The
Company has chosen to early adopt ASU 2015-17 and the impact is
presented in the consolidated financial statements and related
disclosures as of December 31, 2015. Prior years were not
retrospectively adjusted. In February 2016, the FASB issued ASU
2016-02, Leases</t>
  </si>
  <si>
    <t>Inventory Disclosure [Abstract]</t>
  </si>
  <si>
    <t>3. INVENTORIES:
December 31,
2015 2014
Raw materials $ 7,895 $ 8,539
Work in process 333 898
Finished goods 5,014 6,326
$ 13,242 $ 15,763</t>
  </si>
  <si>
    <t>Property and Equipment</t>
  </si>
  <si>
    <t>Property, Plant and Equipment [Abstract]</t>
  </si>
  <si>
    <t>4. PROPERTY AND EQUIPMENT:
December 31,
2015 2014
Land $ 1,118 $ 1,118
Buildings and improvements 18,549 18,168
Machinery and equipment 21,263 20,768
Computer equipment and software 7,644 7,238
Furniture and fixtures 1,584 1,765
Construction in progress 2,938 293
53,096 49,350
Less accumulated depreciation (33,013 ) (31,416 )
$ 20,083 $ 17,934
Depreciation expense was $2,992, $3,123, and $3,026
for 2015, 2014, and 2013, respectively.</t>
  </si>
  <si>
    <t>Goodwill and Other Intangible Assets</t>
  </si>
  <si>
    <t>Goodwill and Intangible Assets Disclosure [Abstract]</t>
  </si>
  <si>
    <t>5. GOODWILL AND OTHER INTANGIBLE ASSETS: The changes in goodwill are as follows:
December 31,
2015 2014
Balance as of January 1 $ 21,734 $ 23,782
Decrease related to foreign currency translation (3,484 ) (2,048 )
Balance as of December 31 $ 18,250 $ 21,734
Intangible assets consist of the following:
December 31, 2015
Amortization Gross Accumulated Net
Customer list 10 $ 9,051 $ (3,818 ) $ 5,233
Patents and product rights 10 5,400 (3,358 ) 2,042
Acquired technology 7 7,030 (4,172 ) 2,858
Tradename 15 3,469 (1,011 ) 2,458
$ 24,950 $ (12,359 ) $ 12,591
December 31, 2014
Amortization Gross Accumulated Net
Customer list 10 $ 10,779 $ (3,508 ) $ 7,271
Patents and product rights 3-10 10,449 (7,957 ) 2,492
Acquired technology 7 8,372 (3,833 ) 4,539
Tradename 15 4,132 (929 ) 3,203
$ 33,732 $ (16,227 ) $ 17,505
Patents and products rights are made up of the
following:
December 31,
2015 2014
HIV-related $ 900 $ 1,900
HCV-related 4,500 4,500
Lateral flow-related
— 1,500
Cryosurgery-related
— 2,549
5,400 10,449
Less accumulated amortization (3,358 ) (7,957 )
$ 2,042 $ 2,492
Amortization expense for 2015, 2014, and 2013 was
$2,704, $3,184, and $3,526, respectively. Amortization expense for each of the five
succeeding fiscal years and beyond is estimated as follows:
2016 $ 2,704
2017 2,704
2018 2,701
2019 1,659
2020 1,451
Beyond 1,372
$ 12,591</t>
  </si>
  <si>
    <t>Accrued Expenses</t>
  </si>
  <si>
    <t>Payables and Accruals [Abstract]</t>
  </si>
  <si>
    <t>6. ACCRUED EXPENSES:
December 31,
2015 2014
Payroll and related benefits $ 6,311 $ 6,620
Professional fees 1,014 480
Royalties 819 2,285
Other 2,268 1,747
$ 10,412 $ 11,132</t>
  </si>
  <si>
    <t>Income Taxes</t>
  </si>
  <si>
    <t>Income Tax Disclosure [Abstract]</t>
  </si>
  <si>
    <t>7. INCOME TAXES: Income (loss) before income tax expense (benefit)
consists of the following:
Years Ended
December 31,
2015 2014 (1) 2013 (1)
United States $ 5,302 $ (6,156 ) $ (10,554 )
Canada 3,530 1,885 (1,408 )
$ 8,832 $ (4,271 ) $ (11,962 )
(1)
Prior period amounts have been reclassified to conform to
current year presentation. The components of the income tax expense (benefit)
are as follows:
Years Ended
December 31,
2015 2014 2013
Current
Federal $
— $
— $
—
State
—
—
—
Canada 617 49
—
617 49
—
Deferred
Federal 1,511 (2,248 ) (4,280 )
State 311 (827 ) (323 )
Canada 48 294 (772 )
1,870 (2,781 ) (5,375 )
Increase (decrease) in valuation allowance (1,822 ) 3,075 4,603
48 294 (772 )
Total income tax expense (benefit) $ 665 $ 343 $ (772 )
For the years ended December 31, 2015 and
2014, we recorded foreign tax expense of $665 and $343,
respectively. For the year ended December 31, 2013, we
recorded foreign tax benefits of $772 associated with certain
Canadian research and development and investment tax credits. The
income tax benefit associated with DNAG was considered realizable
based upon the estimated scheduled reversal of the deferred tax
liabilities recorded in connection with the acquisition of
DNAG.
A reconciliation of the statutory United States
federal income tax rate to our effective tax rate for each of the
years ended December 31, 2015, 2014, and 2013 is as
follows:
2015 2014 (1) 2013 (1)
Statutory U.S. federal income tax rate 34.0 % 34.0 % 34.0 %
Tax effect of Canadian items (13.1 ) 28.0 9.0
State income taxes, net of federal benefit 1.5 13.5 2.8
Nondeductible expenses and other 5.7 (11.5 ) (0.9 )
Change in valuation allowance, federal and state (20.6 ) (72.0 ) (38.4 )
Effective tax rate 7.5 % (8.0 )% 6.5 %
(1)
Prior period amounts have been reclassified to conform to
current year presentation. Deferred income taxes reflect the tax effects of
temporary differences between the basis of assets and liabilities
recognized for financial reporting purposes and tax purposes, and
net operating loss and tax credit carryforwards. Significant
components of our deferred tax assets (liabilities) as of
December 31, 2015 and 2014 are as follows:
2015 2014
Deferred tax assets (liabilities):
Net operating loss carryforwards $ 21,985 $ 28,547
Inventories 1,725 1,758
Capitalized research and development costs 4,803 4,528
Accruals and reserves currently not deductible 5,782 2,528
Acquired intangible assets (2,725 ) (3,978 )
Depreciation and amortization (367 ) (485 )
Stock-based compensation 6,371 5,369
Investment tax credit carryforward (92 ) 597
Research and development tax credit carryforward 1,885 1,833
Net deferred tax asset 39,367 40,697
Valuation allowance (42,250 ) (44,072 )
Net deferred tax liability $ (2,883 ) $ (3,375 )
In assessing the realizability of our net deferred
tax asset, we consider all relevant positive and negative evidence
in determining whether it is more likely than not that some portion
or all of the deferred income tax assets will not be realized. The
realization of the gross deferred tax assets is dependent upon
several factors, including the generation of sufficient taxable
income prior to the expiration of the NOL carryforwards. In 2008,
we established a full valuation allowance against our U.S. deferred
tax asset, and management believes the full valuation allowance is
still appropriate as of December 31, 2015 and 2014 since the
facts and circumstances necessitating the allowance have not
changed. As a result, no U.S. federal or state income tax benefit
was recorded for the years ended December 31, 2015, 2014, or
2013. The valuation allowance decreased by $1,822 in 2015 due to
the use of net operating losses to offset U.S. taxable
income. Our Federal NOL carryforwards expire as
follows:
Year of Expiration NOLs
2018 - 2019 $ 5,370
2020 - 2024 16,398
2025 - 2031 14,540
2032 - 2034 26,654
$ 62,962
The Tax Reform Act of 1986 contains provisions that
limit the annual amount of NOLs available to be used in any given
year in the event of a significant change in ownership. On
September 29, 2000, two separate companies, STC Technologies,
Inc. and Epitope, Inc., merged to form OraSure. A significant
change in ownership, as defined by Section 382 of the Internal
Revenue Code, occurred in connection with this merger. As such, the
utilization of NOLs generated prior to September 29, 2000 is
limited to approximately $13,700 per year. We do not believe that
this limitation will have a material adverse impact on the
utilization of our Federal NOL carryforwards in future years. As of December 31, 2015, our gross
unrecognized tax benefits totaled $2,088, and based upon the
valuation allowance for our U.S. operations the recognition of any
tax benefit would not impact our effective tax rate. We record
interest and penalties related to unrecognized tax benefits as a
component of income tax expense. Interest and penalties were
immaterial in 2015, 2014 and 2013. As a result of our net operating
loss carryforward position, we are subject to audit by the Internal
Revenue Service since our inception, as well as by several state
jurisdictions for the years ended September 30, 1998 through
December 31, 2015. A reconciliation of our unrecognized tax benefits
is as follows:
2015 2014 2013
Balance as of January 1 $ 2,073 $ 2,051 $ 2,011
Additions for tax positions of prior periods 22 25 40
Reductions for tax positions of prior periods (7 ) (3 )
—
Balance as of December 31 $ 2,088 $ 2,073 $ 2,051</t>
  </si>
  <si>
    <t>Stockholders' Equity</t>
  </si>
  <si>
    <t>Equity [Abstract]</t>
  </si>
  <si>
    <t>8. STOCKHOLDERS’ EQUITY:
Stock-Based Awards We grant stock-based awards under the OraSure
Technologies, Inc. Stock Award Plan, as amended and restated (the
“Stock Plan”). The Stock Plan permits stock-based
awards to employees, outside directors and consultants or other
third-party advisors. Awards which may be granted under the Stock
Plan include qualified incentive stock options, nonqualified stock
options, stock appreciation rights, restricted awards, performance
awards and other stock-based awards. We recognize compensation
expense for stock option and restricted stock awards issued to
employees and directors on a straight-line basis over the requisite
service period of the award. To satisfy the exercise of options or
to issue restricted stock, we issue new shares rather than purchase
shares on the open market. Under the terms of the Stock Plan, nonqualified
options may be granted to eligible employees, including our
officers at a price not less than 75 percent of the fair market
value of a share of common stock on the date of grant. The option
term and vesting schedule of such awards may be either unlimited or
have a specified period in which to vest and be exercised. To date,
options generally have been granted with ten-year exercise periods
and an exercise price not less than the fair market value on the
date of grant. Options generally vest over four years, with one
quarter of the options vesting one year after grant and the
remainder vesting on a monthly basis over the next three years. As of December 31, 2015, 3,696 shares were
available for future grants under the Stock Plan. The fair value of each stock option was estimated
on the date of the grant using the Black-Scholes option-pricing
model using the following weighted-average assumptions:
Years Ended December 31,
Black-Scholes Option
Valuation Assumptions 2015 2014 2013
Risk-free interest rate (1) 1.49 % 2.13 % 1.47 %
Expected dividend yield
—
—
—
Expected stock price volatility (2) 51 % 50 % 51 %
Expected life of stock options (in years) (2) 7 7 7
(1)
Based on the constant maturity interest rate of U.S.
Treasury securities whose term is consistent with the expected life
of our stock options.
(2)
Based upon historical experience. The weighted-average grant date fair value of stock
options granted during the years ended December 31, 2015, 2014
and 2013 was $4.86, $3.03 and $3.58, respectively. Compensation expense recognized in the financial
statements related to stock options was as follows:
Years Ended
December 31,
2015 2014 2013
Total compensation cost during the year $ 3,403 $ 3,081 $ 2,694
Amounts capitalized into inventory during the year (153 ) (148 ) (128 )
Amounts recognized in cost of products sold for amounts previously
capitalized 153 128 99
Amounts charged against income $ 3,403 $ 3,061 $ 2,665
The aggregate intrinsic value of options exercised
during the years ended December 31, 2015, 2014, and 2013 (the
amount by which the market price of the stock on the date of
exercise exceeded the exercise price) was $329, $901, and $125,
respectively. The following table summarizes the stock option
activity under the Stock Plan:
Options Weighted-Average Weighted-Average Aggregate
Outstanding on January 1, 2013 4,644 $ 7.64
Granted 984
6.94
Exercised (80 ) 5.07
Expired (82 ) 7.59
Forfeited (195 ) 7.87
Outstanding on December 31, 2013 5,271 7.54
Granted 1,202 5.77
Exercised (249 ) 5.09
Expired (388 ) 8.38
Forfeited (96 ) 7.43
Outstanding on December 31, 2014 5,740 7.22
Granted 773 9.28
Exercised (74 ) 5.46
Expired (163 ) 8.55
Forfeited (60 ) 8.07
Outstanding on December 31, 2015 6,216 $ 7.46
6.0 $
2,405
Vested or expected to vest as of December 31, 2015 6,179 $ 7.45 5.9 $ 2,397
Exercisable on December 31, 2015 4,562 $ 7.40 5.1 $ 1,914
As of December 31, 2015, there was $5,519 of
unrecognized compensation expense related to unvested option awards
that is expected to be recognized over a weighted-average period of
2.4 years.
Net cash proceeds from the exercise of stock
options were $404, $1,115 and $409 for the years ended
December 31, 2015, 2014, and 2013, respectively. As a result
of our net operating loss carryforward position, no actual income
tax benefit was realized from stock option exercises for these
periods.
The following table summarizes information about stock options
outstanding as of December 31, 2015:
Options outstanding
Options exercisable
Range of exercise prices Number Weighted- Weighted- Number Weighted-
$2.55 - $5.19 709
6.9 $ 4.47 709 $ 4.47
$5.47 5 9.7 5.47
—
—
$5.71
1,119 8.1 5.71 518 5.71
$5.72 - $6.37 216 6.2 5.96 172 5.96
$6.63 670 4.9 6.63 670 6.63
$6.67 - $6.99 29 8.0 6.93 13 6.92
$7.05 753 7.0 7.05 537 7.05
$7.33 - $8.28 844 2.4 8.02 832 8.03
$8.33 - $9.30 178 1.5 8.91 178 8.91
$9.31 - $12.14 1,693 6.3
10.14 933
10.76
6,216 6.0 $ 7.46
4,562 $ 7.40
The Stock Plan also permits us to grant restricted
shares of our common stock to eligible employees, including
officers, and our outside directors. Generally, these shares are
nontransferable until vested and are subject to vesting
requirements and/or forfeiture, as determined by the Compensation
Committee of our Board of Directors. The market value of these
shares at the date of grant is recognized on a straight-line basis
over the period during which the restrictions lapse. Compensation
cost of $2,642, $2,663 and $2,878 related to restricted shares was
recognized during the years ended December 31, 2015, 2014, and
2013, respectively. The following table summarizes restricted stock
award activity under the Stock Plan:
Shares Weighted-Average
Issued and unvested, January 1, 2013 670 $ 8.19
Granted 438 6.30
Vested (395 ) 7.81
Forfeited (60 ) 8.27
Issued and unvested, December 31, 2013 653 7.15
Granted 506 5.82
Vested (428 ) 6.65
Forfeited (24 ) 7.38
Issued and unvested, December 31, 2014 707 6.50
Granted 362 8.25
Vested (354 ) 6.94
Forfeited (18 ) 8.01
Issued and unvested, December 31, 2015 697 $
7.14
Issued and expected to vest, December 31, 2015 697 $ 7.14
As of December 31, 2015, there was $2,700 of
unrecognized compensation expense related to unvested restricted
stock awards that is expected to be recognized over a weighted
average period of 1.6 years. In connection with the vesting of restricted shares
and exercise of stock options during the years ended
December 31, 2015, 2014 and 2013, we purchased and immediately
retired 133, 122 and 124 shares with aggregate values of $1,164,
$639 and $829, respectively, in satisfaction of minimum tax
withholding and exercise obligations.
Share Repurchase Program On August 5, 2008, our Board of Directors
approved a share repurchase program pursuant to which we are
permitted to acquire up to $25,000 of our outstanding common
shares. During the year ended December 31, 2015, we purchased
and retired 777 shares of common stock at an average price of $6.34
per share for a total cost of $4,926. No shares were purchased and
retired in 2014 or 2013.</t>
  </si>
  <si>
    <t>Termination Settlement</t>
  </si>
  <si>
    <t>Extraordinary and Unusual Items [Abstract]</t>
  </si>
  <si>
    <t>9. TERMINATION SETTLEMENT: On November 21, 2013, we terminated our assay
collaboration agreement with Roche Diagnostics
(“Roche”). Pursuant to this termination agreement,
Roche paid us $8,300, which was recorded as a reduction of
operating expense on our consolidated statement of operations for
the quarter ended December 31, 2013. Roche agreed to provide
certain transitional product support services to us and to supply
certain of the assays developed under the collaboration on a
transitional basis for up to five years following the termination.
We had the right to stop the supply of assays prior to the end of
this five-year period and to receive an additional payment from
Roche of up to $5,500 depending on how early in that five-year
period the supply obligation was ended. During the second quarter
of 2014, we issued our final purchase order for fully-automated
assays previously developed under the terminated collaboration and
as such, recorded $5,500 as a reduction of operating expense in our
consolidated statement of operations.</t>
  </si>
  <si>
    <t>Business Segment Information</t>
  </si>
  <si>
    <t>Segment Reporting [Abstract]</t>
  </si>
  <si>
    <t>10. BUSINESS SEGMENT INFORMATION: We operate our business within two reportable
segments: our “OSUR” business, which consists of the
development, manufacture and sale of diagnostic products, specimen
collection devices and medical devices; and our molecular
collection systems or “DNAG” business, which primarily
consists of the manufacture, development and sale of oral fluid
collection devices that are used to collect, stabilize and store
samples of genetic material for molecular testing. OSUR revenues
are derived primarily from products sold in the United States and
internationally to various clinical laboratories, hospitals,
clinics, community-based organizations, public health
organizations, distributors, government agencies, physicians’
offices, commercial and industrial entities, retail pharmacies and
mass merchandisers, and to consumers over the internet. OSUR also
derives other revenues, including exclusivity payments for
co-promotion rights and other licensing and product development
activities. DNAG revenues result primarily from products sold into
the commercial market which consists of customers engaged in
consumer genetics, clinical genetic testing, pharmacogenomics,
personalized medicine, animal and livestock genetic testing, and
microbiome testing. DNAG products are also sold into the academic
research market, which consists of research laboratories,
universities and hospitals. We organized our operating segments according to
the nature of the products included in those segments. The
accounting policies of the segments are the same as those described
in the summary of significant accounting policies (see Note 2). We
evaluate performance of our operating segments based on revenue and
operating income (loss). We do not allocate interest income,
interest expense, other income, other expenses or income taxes to
our operating segments. Reportable segments have no inter-segment
revenues.
The following table summarizes operating segment
information for the years ended December 31, 2015, 2014, and
2013, and asset information as of December 31, 2015 and
2014:
Years Ended
December 31,
2015 2014 2013
Net revenues:
OSUR $ 89,795 $ 82,686 $ 78,559
DNAG 29,924 23,778 20,381
Total $ 119,719 $ 106,464 $ 98,940
Operating income (loss):
OSUR $ 3,558 $ (8,324 ) $ (12,849 )
DNAG 4,500 3,522 687
Total $ 8,058 $ (4,802 ) $ (12,162 )
Depreciation and amortization:
OSUR $ 3,015 $ 3,254 $ 3,225
DNAG 2,681 3,053 3,327
Total $ 5,696 $ 6,307 $ 6,552
Capital expenditures:
OSUR $ 1,645 $ 2,170 $ 1,687
DNAG 2,099 835 775
Total $ 3,744 $ 3,005 $ 2,462
December 31,
2015 2014
Total assets:
OSUR $ 137,082 $ 136,542
DNAG 52,239 53,091
Total $ 189,321 $ 189,633
Our products are sold principally in the United
States and Europe. The following table represents total net revenues
by geographic area, based on the location of the customer:
Years Ended
December 31,
2015 2014 2013
United States $ 96,522 $ 82,256 $ 77,194
Europe 13,535 13,913 11,081
Other regions 9,662 10,295 10,665
$ 119,719 $ 106,464 $ 98,940
The following table represents total long-lived
assets by geographic area:
December 31,
2015 2014
United States $ 15,660 $ 16,570
Canada 4,415 1,353
Other regions 8 11
$ 20,083 $ 17,934</t>
  </si>
  <si>
    <t>Commitments and Contingencies</t>
  </si>
  <si>
    <t>Commitments and Contingencies Disclosure [Abstract]</t>
  </si>
  <si>
    <t>11. COMMITMENTS AND CONTINGENCIES:
Sublicense Agreement In June 2004, we entered into a sublicense
agreement with a third party pursuant to which we have been granted
a limited, worldwide, non-exclusive sublicense to certain HIV-2
patents held by such party. Under the terms of this sublicense
agreement, we are obligated to pay royalties based on a percentage
of our net sales of certain products, which incorporate the
technology covered by the licensed patents. Royalties are expensed
as an element of cost of goods sold. Future minimum payments under
this agreement are as follows:
2016 $ 500
2017 500
2018 292
$ 1,292
Royalties from our commercial sale of products
covered by the sublicense can be credited against these minimum
royalty obligations.
Leases We lease office space for our Canadian subsidiary
and domestic warehouse facilities under operating lease agreements.
Future payments required under these non-cancelable leases are as
follows:
2016 $ 362
2017 355
2018 351
2019 334
2020 362
Thereafter 724
$ 2,488
Rent expense for 2015, 2014 and 2013 was $731,
$648, and $600, respectively.
Purchase Commitments As of December 31, 2015, we had outstanding
non-cancelable purchase commitments of $4,488 related to inventory,
capital expenditures, and other goods or services.
Employment Agreements Under terms of employment agreements with certain
executive officers, which extend through 2016, we are required to
pay each individual a base salary for continuing employment with
us. The agreements require payments totaling $1,957 in 2016.
Litigation From time-to-time, we are involved in certain legal
actions arising in the ordinary course of business. In
management’s opinion, the outcomes of such actions are not
expected to have, either individually or in the aggregate, a
material adverse effect on our future financial position or results
of operations.
In May 2015, our subsidiary DNAG filed a complaint
in the United States District Court for the District of Delaware
against Ancestry.com DNA LLC (“Ancestry”) relating to
the manufacture and sale by Ancestry of its oral fluid DNA
collection device (the “Ancestry
Device”). Ancestry previously purchased DNAG’s
patented oral fluid DNA collection devices. The complaint
alleges that the manufacture and sale by Ancestry of the Ancestry
Device infringes U.S. Patent No. 8,221,381 B2, which is owned
by DNAG. In addition, the complaint alleges that Ancestry has
breached the terms of agreements under which Ancestry previously
purchased DNAG products. The complaint also contains claims
for conversion and trespass to chattel and includes an action to
quiet title to the Ancestry Device and related patent
applications. DNAG is requesting the court to grant injunctive
relief and damages. On October 20, 2015, Ancestry filed with the
United States Patent and Trademark Office (“USPTO”) a
Petition for Inter Partes In July 2015, DNAG filed a complaint in the United
States District Court for the District of Delaware against Spectrum
DNA, Spectrum Solutions L.L.C. and Spectrum Packaging L.L.C.
(collectively “Spectrum”) relating to the manufacture
and sale by Spectrum of an oral fluid DNA collection device (the
“Spectrum Device”). We believe the Spectrum Device is
the same as the Ancestry device mentioned above and that Spectrum
is the manufacturer of the Ancestry Device for Ancestry. The
complaint alleges that the manufacture and sale by Spectrum of the
Spectrum Device infringes U.S. patent number 8,221,381 B-2, which
is owned by DNAG. DNAG is requesting the court to grant injunctive
relief and damages.</t>
  </si>
  <si>
    <t>Retirement Plans</t>
  </si>
  <si>
    <t>Compensation and Retirement Disclosure [Abstract]</t>
  </si>
  <si>
    <t>12. RETIREMENT PLANS: Substantially all of our U.S. employees are
eligible to participate in the OraSure Technologies, Inc. 401(k)
Plan (the “401(k) Plan”). The 401(k) Plan permits
voluntary employee contributions to be excluded from an
employee’s current taxable income under provisions of
Internal Revenue Code Section 401(k) and the regulations
thereunder. The 401(k) Plan also provides for us to match employee
contributions up to $4 per year. We contributed $587, $565, and
$553 to the 401(k) Plan, net of forfeitures, in 2015, 2014, and
2013, respectively. In addition to our 401(k) plan, we offer a
nonqualified deferred compensation plan to permit eligible highly
compensated employees of the Company to defer receipt and taxation
of their compensation each year. We also may make discretionary
contributions to the accounts of the participating employees in any
amount either in cash or stock. Participants in the plan may not
purchase OraSure stock as an investment vehicle. As of
December 31, 2015 and 2014, the value of the assets associated
with this plan was $1,324 and $1,234, respectively, and is included
in other assets in our consolidated balance sheet. Our obligation
related to the deferred compensation plan is included in other
liabilities in our consolidated balance sheet. As of
December 31, 2015 and 2014, our total obligation under this
plan was $1,324 and $1,234, respectively. Substantially all regular full-time Canadian
employees are eligible to participate in the DNA Genotek Registered
Retirement Savings Plan (the “RRSP”). The RRSP permits
voluntary employee contributions to be excluded from an
employee’s current taxable income and receive tax preferred
treatment with Revenue Canada. The RRSP also provides for DNAG to
match employee contributions up to $2 per year. We contributed
$134, $136, and $126 to the RRSP in 2015, 2014, and 2013,
respectively.</t>
  </si>
  <si>
    <t>Quarterly Data</t>
  </si>
  <si>
    <t>Quarterly Financial Information Disclosure [Abstract]</t>
  </si>
  <si>
    <t>13 QUARTERLY DATA
(Unaudited): The following tables summarize the quarterly
results of operations for each of the quarters in 2015 and 2014.
These quarterly results are unaudited, but in the opinion of
management, have been prepared on the same basis as our audited
financial information and include all adjustments (consisting only
of normal recurring adjustments) necessary for a fair presentation
of the information set forth herein.
2015 Results
Three months ended
March 31, June 30, September 30, December 31,
Net revenues $ 27,088 $ 30,388 $ 29,861 $ 32,382
Costs and expenses 27,379 27,667 28,325 28,290
Operating income (loss) (291 ) 2,721 1,536 4,092
Other income (expense), net 409 (95 ) 81 379
Income before income taxes 118 2,626 1,617 4,471
Income tax expense (benefit) 5 658 147 (145 )
Net income $ 113 $ 1,968 $ 1,470 $ 4,616
Earnings per share
Basic $ 0.00 $ 0.03 $ 0.03 $ 0.08
Diluted $ 0.00 $ 0.03 $ 0.03 $ 0.08
2014 Results
Three months ended
March 31, June 30, September 30, December 31,
Net revenues $ 23,537 $ 26,401 $
27,845 $ 28,681
Costs and expenses 29,155 23,904 (1) 26,963
31,244
Operating income (loss) (5,618 ) 2,497 882 (2,563 )
Other income (expense), net 118 (142 ) 268 287
Income (loss) before income taxes (5,500 ) 2,355 1,150 (2,276 )
Income tax expense (benefit) 131 (174 ) 10 376
Net income (loss) $ (5,631 ) $ 2,529 $ 1,140 $ (2,652 )
Earnings (loss) per share
Basic $ (0.10 ) $ 0.05 $ 0.02 $ (0.05 )
Diluted $ (0.10 ) $ 0.04 $ 0.02 $ (0.05 )
(1)
Includes a $5,500 gain from the termination of the
Company’s oral fluid assay collaboration with Roche
Diagnostics, which was recorded as a reduction of operating
expenses in the indicated period.</t>
  </si>
  <si>
    <t>Summary of Significant Accounting Policies (Policies)</t>
  </si>
  <si>
    <t>Principles of Consolidation and Basis of Presentation</t>
  </si>
  <si>
    <t>Principles of Consolidation and Basis of Presentation The consolidated financial statements include the
accounts of OraSure Technologies, Inc. (“OraSure”) and
its wholly-owned subsidiary, DNA Genotek Inc. (“DNAG”).
All intercompany transactions and balances have been eliminated.
References herein to “we,” “us,”
“our,” or the “Company” mean OraSure and
its consolidated subsidiary, unless otherwise indicated.</t>
  </si>
  <si>
    <t>Use of Estimates</t>
  </si>
  <si>
    <t>Use of Estimates The preparation of consolidated financial
statements in conformity with accounting principles generally
accepted in the United States of America requires management to
make estimates and assumptions about future events. These estimates
and underlying assumptions affect the amounts of assets and
liabilities reported, disclosures about contingent assets and
liabilities, and reported amounts of revenues and expenses. Such
estimates include the valuation of accounts receivable and
inventories and assumptions utilized in impairment testing for
intangible assets and goodwill, as well as calculations related to
contingencies and accruals, among others. These estimates and
assumptions are based on management’s best estimates and
judgment. Management evaluates its estimates and assumptions on an
ongoing basis, using historical experience and other factors, which
management believes to be reasonable under the circumstances,
including the current economic environment. We adjust such
estimates and assumptions when facts and circumstances dictate.
Illiquid credit markets, volatile equity and foreign currency
markets, reductions in government funding, and declines in consumer
spending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and
other factors will be reflected in the financial statements in
those future periods.</t>
  </si>
  <si>
    <t>Supplemental Cash Flow Information</t>
  </si>
  <si>
    <t>Supplemental Cash Flow Information
In 2015, 2014 and 2013, we paid income taxes of $719, $31 and $27,
respectively. In 2015, 2014 and 2013, we recorded through the
consolidated statements of operations an increase in our allowance
for doubtful accounts of $341, $253 and $18, respectively, and we
had no material write-offs against the allowance for doubtful
account in 2015, 2014, or 2013.
As of December 31, 2015 and 2014, we had accruals for
purchases of property and equipment of $1,370 and $217,
respectively. We had no accruals for purchases of property and
equipment as of December 31, 2013.</t>
  </si>
  <si>
    <t>Short-Term Investments</t>
  </si>
  <si>
    <t>Short-Term Investments We consider all short-term investments to be
available-for-sale securities. These securities are comprised of
guaranteed investment certificates with purchased maturities
greater than ninety days. Available-for-sale securities are carried
at fair value, based upon quoted market prices, with unrealized
gains and losses, if any, reported in stockholders’ equity as
a component of accumulated other comprehensive income (loss).</t>
  </si>
  <si>
    <t>Accounts Receivable</t>
  </si>
  <si>
    <t>Accounts Receivable Accounts receivable have been reduced by an
estimated allowance for amounts that may become uncollectible in
the future. This estimated allowance is based primarily on
management’s evaluation of specific balances as they become
past due, the financial condition of our customers and our
historical experience related to write-offs.</t>
  </si>
  <si>
    <t>Inventories Inventories are stated at the lower of cost or
market determined on a first-in, first-out basis, and include the
cost of raw materials, labor and overhead. The majority of our
inventories are subject to expiration dating. We continually
evaluate quantities on hand and the carrying value of our
inventories to determine the need for reserves for excess and
obsolete inventories, based primarily on the estimated forecast of
product sales. When factors indicate that impairment has occurred,
either a reserve is established against the inventories’
carrying value or the inventories are completely written off, as in
the case of lapsing expiration dates. In addition to reserving for
these items identified through specific identification procedures,
we also reserve for unidentified scrap or spoilage under a
fixed-formula methodology.</t>
  </si>
  <si>
    <t>Property and Equipment Property and equipment are stated at cost.
Additions or improvements are capitalized, while repairs and
maintenance are charged to expense. Depreciation and amortization
are provided using the straight-line method over the estimated
useful lives of the related assets. Buildings are depreciated over
twenty to forty years, while computer equipment, machinery and
equipment, and furniture and fixtures are depreciated over two to
ten years. Building improvements are amortized over their estimated
useful lives. When assets are sold, retired, or discarded, the
related property amounts are relieved from the accounts, and any
gain or loss is recorded in the consolidated statement of
operations.</t>
  </si>
  <si>
    <t>Intangible Assets</t>
  </si>
  <si>
    <t>Intangible Assets Intangible assets consist of a customer list,
patents and product rights, acquired technology and tradenames.
Patents and product rights consist of costs associated with the
acquisition of patents, licenses and product distribution rights.
Intangible assets are amortized using the straight-line method over
their estimated useful lives of one to fifteen years.</t>
  </si>
  <si>
    <t>Goodwill</t>
  </si>
  <si>
    <t>Goodwill Goodwill represents the excess of the purchase
price we paid over the fair value of the net tangible and
identifiable intangible assets acquired and liabilities assumed in
our acquisition of DNAG in August 2011. Goodwill is not amortized
but rather is tested annually for impairment or more frequently if
we believe that indicators of impairment exist. Current U.S.
generally accepted accounting principles permit us to make a
qualitative evaluation about the likelihood of goodwill impairment.
If we conclude that it is more likely than not that the fair value
of a reporting unit is greater than its carrying amount, then we
would not be required to perform the two-step quantitative
impairment test. Otherwise, performing the two-step impairment test
is necessary. The first step of the two-step quantitative
impairment test involves comparing the fair values of the
applicable reporting unit with its aggregate carrying value,
including goodwill. If the carrying value of a reporting unit
exceeds the reporting unit’s fair value, we perform the
second step of the test to determine the amount of the impairment
loss, if any. The second step involves measuring any impairment by
comparing the implied fair values of the affected reporting
unit’s goodwill and intangible assets with the respective
carrying values. We performed our annual impairment assessment as of
July 31, 2015 utilizing a qualitative evaluation and concluded
that it was more likely than not that the fair value of our DNAG
reporting unit is greater than its carrying value. We believe we
have made reasonable estimates and assumptions to calculate the
fair value of our reporting unit. If actual future results are not
consistent with management’s estimates and assumptions, we
may have to take an impairment charge in the future related to our
goodwill. Future impairment tests will continue to be performed
annually in the fiscal third quarter, or sooner if a triggering
event occurs. As of December 31, 2015, we believe no
indicators of impairment exist.</t>
  </si>
  <si>
    <t>Impairment of Long-Lived Assets</t>
  </si>
  <si>
    <t>Impairment of Long-Lived Assets We assess the recoverability of the our long-lived
assets, which include property and equipment and intangible assets,
by determining whether the carrying value of such assets can be
recovered through the sum of the undiscounted future cash flows
generated from the use and eventual disposition of the asset. If
indicators of impairment exist, we measure the amount of such
impairment by comparing the carrying value of the assets to the
fair value of these assets, which is generally determined based on
the present value of the expected future cash flows associated with
the use of the assets.</t>
  </si>
  <si>
    <t>Revenue Recognition</t>
  </si>
  <si>
    <t>Revenue Recognition We recognize product revenues when there is
persuasive evidence that an arrangement exists, the price is fixed
or determinable, title has passed and collection is reasonably
assured. Product revenues are recorded net of allowances for any
discounts or rebates. Other than for our OraQuick ® We began selling our OraQuick ® ® ® Our net revenues recorded on sales of the
OraQuick ®
Royalty income from the grant of license rights is
recognized during the period in which the revenue is earned and the
amount is determinable from the licensee. It is recorded as other
revenue in our statements of operations. We record shipping and handling charges billed to
our customers as product revenue and the related expense as cost of
products sold. Taxes assessed by governmental authorities, such as
sales or value-added taxes, are excluded from product revenues. On June 10, 2014, we entered into a Master
Program Services and Co-Promotion Agreement with AbbVie to
co-promote our OraQuick ® Pursuant to the Co-Promotion Agreement, we have
granted exclusive co-promotion rights for the OraQuick ® ® ® Under the terms of this agreement, which runs
through December 31, 2019, we are eligible to receive up to
$75,000 in aggregate payments. We are recognizing these payments
ratably on a monthly basis over the term of the agreement. In
addition, if certain performance-based milestones are achieved, we
may be eligible to receive additional milestone payments. These
payments would be based upon the aggregate number of new patients
enrolled in the patient care database, in a given calendar year,
after exceeding a baseline threshold, and could range from $3,500
to $55,500 annually over the term of the agreement. The first
performance-based milestone period ended on December 31, 2015
and we did not achieve this milestone during this period. The
agreement also contains certain termination, indemnification and
other provisions, typical of agreements of this type. Under certain
circumstances, either party may terminate the agreement before its
expiration and such a termination could occur as early as
December 31, 2016. Amounts related to this agreement are
recorded as other revenue in our statements of operations. On June 12, 2015, we were awarded a grant for
up to $10,400 in total funding from BARDA related to the
development of our OraQuick ® ®</t>
  </si>
  <si>
    <t>Customer Sales Returns and Allowances</t>
  </si>
  <si>
    <t>Customer Sales Returns and Allowances We do not grant product return rights to our
customers for any product, except for our OraQuick ® ®</t>
  </si>
  <si>
    <t>Deferred Revenue</t>
  </si>
  <si>
    <t>Deferred Revenue We record deferred revenue when funds are received
prior to the recognition of the associated revenue. Deferred
revenue as of December 31, 2015 and 2014 includes customer
prepayments of $784 and $613, respectively. Deferred revenue as of
December 31, 2015 and 2014 also includes $8,951 and $7,430,
respectively, from AbbVie, which represents the excess of the
payments received from AbbVie over the amounts earned and
recognized ratably in our consolidated statement of operations.</t>
  </si>
  <si>
    <t>Customer and Vendor Concentrations</t>
  </si>
  <si>
    <t>Customer and Vendor Concentrations We had no significant concentrations in accounts
receivable as of December 31, 2015 and 2014. One of our
customers accounted for approximately 12% of our net consolidated
revenues for the year ended December 31, 2015. We had no
significant concentrations in net consolidated revenues for the
years ended December 31, 2014 or 2013. We currently purchase certain products and critical
components of our products from sole-supply vendors. If these
vendors are unable or unwilling to supply the required components
and products, we could be subject to increased costs and
substantial delays in the delivery of our products to our
customers. Also, our subsidiary, DNAG, uses two third-party
suppliers to manufacture its products. Our inability to have a
timely supply of any of these components and products could have a
material adverse effect on our business, as well as our financial
condition and results of operations.</t>
  </si>
  <si>
    <t>Research and Development</t>
  </si>
  <si>
    <t>Research and Development Research and development expenses consist of costs
incurred in performing research and development activities,
including salaries and benefits, facilities expenses, overhead
expenses, clinical trial and related clinical manufacturing
expenses, contract services and other outside expenses. Research
and development costs are charged to expense as incurred.</t>
  </si>
  <si>
    <t>Advertising Expenses</t>
  </si>
  <si>
    <t>Advertising Expenses Advertising costs are charged to expense as
incurred. During 2015, 2014, and 2013, we incurred $623, $6,910,
and $17,142, respectively, in advertising expenses.</t>
  </si>
  <si>
    <t>Stock-Based Compensation</t>
  </si>
  <si>
    <t>Stock-Based Compensation We account for stock-based compensation to
employees and directors using the fair value method. We recognize
compensation expense for stock option and restricted stock awards
issued to employees and directors on a straight-line basis over the
requisite service period of the award. To satisfy the exercise of
options or to issue restricted stock, we issue new shares rather
than purchase shares on the open market.</t>
  </si>
  <si>
    <t>Income Taxes We follow the asset and liability method for
accounting for income taxes. Under this method, deferred tax assets
and liabilities are recognized for the future tax consequences
attributable to differences between the financial statement
carrying amounts of existing assets and liabilities and the
respective tax basis of assets and liabilities, as well as
operating loss and credit carryforwards. Deferred tax assets and
liabilities are measured using enacted tax rates for the respective
taxing jurisdiction that are expected to apply to taxable income in
the years in which those temporary differences and operating loss
and credit carryforwards are expected to be recovered, settled or
utilized. The effect on deferred tax assets and liabilities of a
change in tax rates is recognized in income in the period that
includes the enactment date. We assess the realizability of our net deferred tax
assets on a quarterly basis. If, after considering all relevant
positive and negative evidence, it is more likely than not that
some portion or all of the net deferred tax assets will not be
realized, we reduce our net deferred tax assets by a valuation
allowance. The realization of the net deferred tax assets is
dependent on several factors, including the generation of
sufficient taxable income prior to the expiration of our net
operating loss carryforwards.</t>
  </si>
  <si>
    <t>Foreign Currency Translation</t>
  </si>
  <si>
    <t>Foreign Currency Translation The assets and liabilities of our foreign
operations are translated into U.S. dollars at current exchange
rates as of the balance sheet date, and revenues and expenses are
translated at average exchange rates for the period. Resulting
translation adjustments are reflected in accumulated other
comprehensive loss, which is a separate component of
stockholders’ equity. Transaction gains and losses resulting from
exchange rate changes on transactions denominated in currencies
other than functional currency are included in the statement of
operations in the period in which the change occurs. Net foreign
exchange gains resulting from foreign currency transactions that
are included in other income in our consolidated statement of
operations were $1,005, $273, and $68 for the years ended
December 31, 2105, 2014, and 2013, respectively.</t>
  </si>
  <si>
    <t>Earnings (Loss) Per Share</t>
  </si>
  <si>
    <t>Earnings (Loss) Per Share Basic earnings (loss) per share is computed by
dividing net income (loss) by the weighted-average number of shares
of common stock outstanding during the period. Diluted earnings
(loss) per share is computed in a manner similar to basic earnings
(loss) per share except that the weighted-average number of shares
outstanding is increased to include incremental shares from the
assumed vesting or exercise of dilutive securities, such as common
stock options and unvested restricted stock, unless the impact is
antidilutive. The number of incremental shares is calculated by
assuming that outstanding stock options were exercised and unvested
restricted shares were vested, and the proceeds from such exercises
or vesting were used to acquire shares of common stock at the
average market price during the reporting period. The computations of basic and diluted earnings
(loss) per share are as follows:
Year ended
December 31,
2015 2014 2013
Net income (loss) $ 8,167 $ (4,614 ) $ (11,190 )
Weighted average number of common shares outstanding:
Basic 56,397 55,949 55,555
Dilutive effect of stock options and restricted stock 449
—
—
Diluted 56,846 55,949 55,555
Earnings (loss) per share:
Basic $ 0.14 $ (0.08 ) $ (0.20 )
Diluted $ 0.14 $ (0.08 ) $ (0.20 )
For the years ended December 31, 2015, 2014,
and 2013, outstanding common stock options and unvested restricted
stock representing 4,756, 6,447, and 5,924 shares, respectively,
were excluded from the computation of diluted earnings (loss) per
share as their inclusion would have been anti-dilutive.</t>
  </si>
  <si>
    <t>Accumulated Other Comprehensive Loss</t>
  </si>
  <si>
    <t>Accumulated Other Comprehensive Loss We classify items of other comprehensive loss by
their nature and disclose the accumulated balance of other
comprehensive loss separately from accumulated deficit and
additional paid-in capital in the stockholders’ equity
section of our balance sheet. Our accumulated other comprehensive loss for 2015,
2014, and 2013 consisted of foreign currency translation
adjustments.
We have defined the Canadian dollar as the
functional currency of our Canadian subsidiary, DNAG, and as such,
the results of its operations are translated into U.S. dollars,
which is the reporting currency of the Company. The negative
$7,791, $4,051 and $3,131 currency translation adjustments recorded
in 2015, 2014 and 2013, respectively, are largely the result of the
translation of our Canadian operation’s financial statements
into U.S. dollars.</t>
  </si>
  <si>
    <t>Fair Value of Financial Instruments</t>
  </si>
  <si>
    <t>Fair Value of Financial Instruments As of December 31, 2015 and 2014, the carrying
values of cash, accounts receivable, and accounts payable
approximate their respective fair values based on their short-term
nature.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Included in cash and cash equivalents at
December 31, 2015 and 2014, was $65,509 and $64,361 invested
in a government money market fund. This fund has investments in
government securities and is a Level I instrument. We offer a nonqualified deferred compensation plan
for certain eligible employees and members of our Board of
Directors. The assets of the plan are held in the name of the
Company at a third-party financial institution. Separate accounts
are maintained for each participant to reflect the amounts deferred
by the participant and all earnings and losses on those deferred
amounts. The assets of the plan are held in mutual funds and
Company stock. The fair value of the plan assets as of
December 31, 2015 and 2014 was $1,324 and $1,234,
respectively, and was calculated using the quoted market price of
the assets as of those dates. All investments in the plan are
classified as trading securities and measured as Level 1
instruments. The fair value of plan assets is included in other
assets with the same amount included in other liabilities in the
accompanying consolidated balance sheets. Our available-for-sale securities as of
December 31, 2015 and 2014 consisted of guaranteed investment
certificates with amortized cost and fair value of $7,225 and
$5,000, respectively and are measured as Level 1 instruments.</t>
  </si>
  <si>
    <t>Recent Accounting Pronouncements</t>
  </si>
  <si>
    <t>Recent Accounting Pronouncements In May 2014, the Financial Accounting Standards
Board (“FASB”) issued converged guidance on recognizing
revenue in contracts with customers, ASU 2014-09 Revenue from Contracts with
Customers In July 2015, the FASB issued ASU
2015-11, Simplifying the Measurement
of Inventory
In November 2015, the FASB issued ASU 2015-17,
which requires entities with a classified balance sheet to present
all deferred tax assets and liabilities as noncurrent. The ASU is
effective for interim and annual periods in fiscal years beginning
after December 15, 2016. Early adoption is permitted. The
Company has chosen to early adopt ASU 2015-17 and the impact is
presented in the consolidated financial statements and related
disclosures as of December 31, 2015. Prior years were not
retrospectively adjusted. In February 2016, the FASB issued ASU
2016-02, Leases</t>
  </si>
  <si>
    <t>Summary of Significant Accounting Policies (Tables)</t>
  </si>
  <si>
    <t>Computations of Basic and Diluted Earnings (Loss) per Share</t>
  </si>
  <si>
    <t>The computations of basic and diluted earnings
(loss) per share are as follows:
Year ended
December 31,
2015 2014 2013
Net income (loss) $ 8,167 $ (4,614 ) $ (11,190 )
Weighted average number of common shares outstanding:
Basic 56,397 55,949 55,555
Dilutive effect of stock options and restricted stock 449
—
—
Diluted 56,846 55,949 55,555
Earnings (loss) per share:
Basic $ 0.14 $ (0.08 ) $ (0.20 )
Diluted $ 0.14 $ (0.08 ) $ (0.20 )</t>
  </si>
  <si>
    <t>Inventories (Tables)</t>
  </si>
  <si>
    <t>Schedule of Inventories</t>
  </si>
  <si>
    <t>December 31,
2015 2014
Raw materials $ 7,895 $ 8,539
Work in process 333 898
Finished goods 5,014 6,326
$ 13,242 $ 15,763</t>
  </si>
  <si>
    <t>Property and Equipment (Tables)</t>
  </si>
  <si>
    <t>Schedule of Property and Equipment</t>
  </si>
  <si>
    <t>December 31,
2015 2014
Land $ 1,118 $ 1,118
Buildings and improvements 18,549 18,168
Machinery and equipment 21,263 20,768
Computer equipment and software 7,644 7,238
Furniture and fixtures 1,584 1,765
Construction in progress 2,938 293
53,096 49,350
Less accumulated depreciation (33,013 ) (31,416 )
$ 20,083 $ 17,934</t>
  </si>
  <si>
    <t>Goodwill and Other Intangible Assets (Tables)</t>
  </si>
  <si>
    <t>Schedule of Changes in Goodwill</t>
  </si>
  <si>
    <t>The changes in goodwill are as follows:
December 31,
2015 2014
Balance as of January 1 $ 21,734 $ 23,782
Decrease related to foreign currency translation (3,484 ) (2,048 )
Balance as of December 31 $ 18,250 $ 21,734</t>
  </si>
  <si>
    <t>Summary of Intangible Assets</t>
  </si>
  <si>
    <t>Intangible assets consist of the following:
December 31, 2015
Amortization Gross Accumulated Net
Customer list 10 $ 9,051 $ (3,818 ) $ 5,233
Patents and product rights 10 5,400 (3,358 ) 2,042
Acquired technology 7 7,030 (4,172 ) 2,858
Tradename 15 3,469 (1,011 ) 2,458
$ 24,950 $ (12,359 ) $ 12,591
December 31, 2014
Amortization Gross Accumulated Net
Customer list 10 $ 10,779 $ (3,508 ) $ 7,271
Patents and product rights 3-10 10,449 (7,957 ) 2,492
Acquired technology 7 8,372 (3,833 ) 4,539
Tradename 15 4,132 (929 ) 3,203
$ 33,732 $ (16,227 ) $ 17,505</t>
  </si>
  <si>
    <t>Summary of Patents and Products Rights</t>
  </si>
  <si>
    <t>Patents and products rights are made up of the
following:
December 31,
2015 2014
HIV-related $ 900 $ 1,900
HCV-related 4,500 4,500
Lateral flow-related
— 1,500
Cryosurgery-related
— 2,549
5,400 10,449
Less accumulated amortization (3,358 ) (7,957 )
$ 2,042 $ 2,492</t>
  </si>
  <si>
    <t>Summary of Amortization Expense</t>
  </si>
  <si>
    <t>Amortization expense for each of the five
succeeding fiscal years and beyond is estimated as follows:
2016 $ 2,704
2017 2,704
2018 2,701
2019 1,659
2020 1,451
Beyond 1,372
$ 12,591</t>
  </si>
  <si>
    <t>Accrued Expenses (Tables)</t>
  </si>
  <si>
    <t>Schedule of Accrued Expenses</t>
  </si>
  <si>
    <t>December 31,
2015 2014
Payroll and related benefits $ 6,311 $ 6,620
Professional fees 1,014 480
Royalties 819 2,285
Other 2,268 1,747
$ 10,412 $ 11,132</t>
  </si>
  <si>
    <t>Income Taxes (Tables)</t>
  </si>
  <si>
    <t>Schedule of Income (Loss) Before Income Tax Expense (Benefit)</t>
  </si>
  <si>
    <t>Income (loss) before income tax expense (benefit)
consists of the following:
Years Ended
December 31,
2015 2014 (1) 2013 (1)
United States $ 5,302 $ (6,156 ) $ (10,554 )
Canada 3,530 1,885 (1,408 )
$ 8,832 $ (4,271 ) $ (11,962 )</t>
  </si>
  <si>
    <t>Components of Income Tax Expense (Benefit)</t>
  </si>
  <si>
    <t>The components of the income tax expense (benefit)
are as follows:
Years Ended
December 31,
2015 2014 2013
Current
Federal $
— $
— $
—
State
—
—
—
Canada 617 49
—
617 49
—
Deferred
Federal 1,511 (2,248 ) (4,280 )
State 311 (827 ) (323 )
Canada 48 294 (772 )
1,870 (2,781 ) (5,375 )
Increase (decrease) in valuation allowance (1,822 ) 3,075 4,603
48 294 (772 )
Total income tax expense (benefit) $ 665 $ 343 $ (772 )</t>
  </si>
  <si>
    <t>Reconciliation of Statutory United States Federal Income Tax Rate to Domestic Effective Tax Rate</t>
  </si>
  <si>
    <t>A reconciliation of the statutory United States
federal income tax rate to our effective tax rate for each of the
years ended December 31, 2015, 2014, and 2013 is as
follows:
2015 2014 (1) 2013 (1)
Statutory U.S. federal income tax rate 34.0 % 34.0 % 34.0 %
Tax effect of Canadian items (13.1 ) 28.0 9.0
State income taxes, net of federal benefit 1.5 13.5 2.8
Nondeductible expenses and other 5.7 (11.5 ) (0.9 )
Change in valuation allowance, federal and state (20.6 ) (72.0 ) (38.4 )
Effective tax rate 7.5 % (8.0 )% 6.5 %</t>
  </si>
  <si>
    <t>Components of Total Deferred Tax Assets (Liabilities)</t>
  </si>
  <si>
    <t>Significant components of our deferred tax assets
(liabilities) as of December 31, 2015 and 2014 are as
follows:
2015 2014
Deferred tax assets (liabilities):
Net operating loss carryforwards $ 21,985 $ 28,547
Inventories 1,725 1,758
Capitalized research and development costs 4,803 4,528
Accruals and reserves currently not deductible 5,782 2,528
Acquired intangible assets (2,725 ) (3,978 )
Depreciation and amortization (367 ) (485 )
Stock-based compensation 6,371 5,369
Investment tax credit carryforward (92 ) 597
Research and development tax credit carryforward 1,885 1,833
Net deferred tax asset 39,367 40,697
Valuation allowance (42,250 ) (44,072 )
Net deferred tax liability $ (2,883 ) $ (3,375 )</t>
  </si>
  <si>
    <t>Expiry Details of Federal Net Operating Losses Carryforwards</t>
  </si>
  <si>
    <t>Our Federal NOL carryforwards expire as
follows:
Year of Expiration NOLs
2018 - 2019 $ 5,370
2020 - 2024 16,398
2025 - 2031 14,540
2032 - 2034 26,654
$ 62,962</t>
  </si>
  <si>
    <t>Reconciliation of Beginning and Ending Amount of Unrecognized Tax Benefits</t>
  </si>
  <si>
    <t>A reconciliation of our unrecognized tax benefits
is as follows:
2015 2014 2013
Balance as of January 1 $ 2,073 $ 2,051 $ 2,011
Additions for tax positions of prior periods 22 25 40
Reductions for tax positions of prior periods (7 ) (3 )
—
Balance as of December 31 $ 2,088 $ 2,073 $ 2,051</t>
  </si>
  <si>
    <t>Stockholders' Equity (Tables)</t>
  </si>
  <si>
    <t>Weighted-Average Assumptions for Fair Value Measurement</t>
  </si>
  <si>
    <t>The fair value of each stock option was estimated
on the date of the grant using the Black-Scholes option-pricing
model using the following weighted-average assumptions:
Years Ended December 31,
Black-Scholes Option
Valuation Assumptions 2015 2014 2013
Risk-free interest rate (1) 1.49 % 2.13 % 1.47 %
Expected dividend yield
—
—
—
Expected stock price volatility (2) 51 % 50 % 51 %
Expected life of stock options (in years) (2) 7 7 7
(1)
Based on the constant maturity interest rate of U.S.
Treasury securities whose term is consistent with the expected life
of our stock options.
(2)
Based upon historical experience.</t>
  </si>
  <si>
    <t>Schedule of Compensation Expense Recognized in Financial Statements Related to Stock Options</t>
  </si>
  <si>
    <t>Compensation expense recognized in the financial
statements related to stock options was as follows:
Years Ended
December 31,
2015 2014 2013
Total compensation cost during the year $ 3,403 $ 3,081 $ 2,694
Amounts capitalized into inventory during the year (153 ) (148 ) (128 )
Amounts recognized in cost of products sold for amounts previously
capitalized 153 128 99
Amounts charged against income $ 3,403 $ 3,061 $ 2,665</t>
  </si>
  <si>
    <t>Summary of Company's Stock Option Activity</t>
  </si>
  <si>
    <t>The following table summarizes the stock option
activity under the Stock Plan:
Options Weighted-Average Weighted-Average Aggregate
Outstanding on January 1, 2013 4,644 $ 7.64
Granted 984
6.94
Exercised (80 ) 5.07
Expired (82 ) 7.59
Forfeited (195 ) 7.87
Outstanding on December 31, 2013 5,271 7.54
Granted 1,202 5.77
Exercised (249 ) 5.09
Expired (388 ) 8.38
Forfeited (96 ) 7.43
Outstanding on December 31, 2014 5,740 7.22
Granted 773 9.28
Exercised (74 ) 5.46
Expired (163 ) 8.55
Forfeited (60 ) 8.07
Outstanding on December 31, 2015 6,216 $ 7.46
6.0 $
2,405
Vested or expected to vest as of December 31, 2015 6,179 $ 7.45 5.9 $ 2,397
Exercisable on December 31, 2015 4,562 $ 7.40 5.1 $ 1,914</t>
  </si>
  <si>
    <t>Schedule of Currently Outstanding and Exercisable Stock Options</t>
  </si>
  <si>
    <t>The following table summarizes information about stock options
outstanding as of December 31, 2015:
Options outstanding
Options exercisable
Range of exercise prices Number Weighted- Weighted- Number Weighted-
$2.55 - $5.19 709
6.9 $ 4.47 709 $ 4.47
$5.47 5 9.7 5.47
—
—
$5.71
1,119 8.1 5.71 518 5.71
$5.72 - $6.37 216 6.2 5.96 172 5.96
$6.63 670 4.9 6.63 670 6.63
$6.67 - $6.99 29 8.0 6.93 13 6.92
$7.05 753 7.0 7.05 537 7.05
$7.33 - $8.28 844 2.4 8.02 832 8.03
$8.33 - $9.30 178 1.5 8.91 178 8.91
$9.31 - $12.14 1,693 6.3
10.14 933
10.76
6,216 6.0 $ 7.46
4,562 $ 7.40</t>
  </si>
  <si>
    <t>Summary of Restricted Stock Award Activity under Stock Plan</t>
  </si>
  <si>
    <t>The following table summarizes restricted stock
award activity under the Stock Plan:
Shares Weighted-Average
Issued and unvested, January 1, 2013 670 $ 8.19
Granted 438 6.30
Vested (395 ) 7.81
Forfeited (60 ) 8.27
Issued and unvested, December 31, 2013 653 7.15
Granted 506 5.82
Vested (428 ) 6.65
Forfeited (24 ) 7.38
Issued and unvested, December 31, 2014 707 6.50
Granted 362 8.25
Vested (354 ) 6.94
Forfeited (18 ) 8.01
Issued and unvested, December 31, 2015 697 $
7.14
Issued and expected to vest, December 31, 2015 697 $ 7.14</t>
  </si>
  <si>
    <t>Business Segment Information (Tables)</t>
  </si>
  <si>
    <t>Summary of Operating Segment and Asset Information</t>
  </si>
  <si>
    <t>The following table summarizes operating segment
information for the years ended December 31, 2015, 2014, and
2013, and asset information as of December 31, 2015 and
2014:
Years Ended
December 31,
2015 2014 2013
Net revenues:
OSUR $ 89,795 $ 82,686 $ 78,559
DNAG 29,924 23,778 20,381
Total $ 119,719 $ 106,464 $ 98,940
Operating income (loss):
OSUR $ 3,558 $ (8,324 ) $ (12,849 )
DNAG 4,500 3,522 687
Total $ 8,058 $ (4,802 ) $ (12,162 )
Depreciation and amortization:
OSUR $ 3,015 $ 3,254 $ 3,225
DNAG 2,681 3,053 3,327
Total $ 5,696 $ 6,307 $ 6,552
Capital expenditures:
OSUR $ 1,645 $ 2,170 $ 1,687
DNAG 2,099 835 775
Total $ 3,744 $ 3,005 $ 2,462
December 31,
2015 2014
Total assets:
OSUR $ 137,082 $ 136,542
DNAG 52,239 53,091
Total $ 189,321 $ 189,633</t>
  </si>
  <si>
    <t>Presentation of Total Net Revenues and Long-Lived Assets by Geographic Area</t>
  </si>
  <si>
    <t>The following table represents total net revenues
by geographic area, based on the location of the customer:
Years Ended
December 31,
2015 2014 2013
United States $ 96,522 $ 82,256 $ 77,194
Europe 13,535 13,913 11,081
Other regions 9,662 10,295 10,665
$ 119,719 $ 106,464 $ 98,940
The following table represents total long-lived
assets by geographic area:
December 31,
2015 2014
United States $ 15,660 $ 16,570
Canada 4,415 1,353
Other regions 8 11
$ 20,083 $ 17,934</t>
  </si>
  <si>
    <t>Commitments and Contingencies (Tables)</t>
  </si>
  <si>
    <t>Schedule for Future Minimum Payments under Sublicense Agreement</t>
  </si>
  <si>
    <t>Future minimum payments under this agreement are as
follows:
2016 $ 500
2017 500
2018 292
$ 1,292</t>
  </si>
  <si>
    <t>Schedule for Future Minimum Lease Payments under Operating Lease Agreements</t>
  </si>
  <si>
    <t>Future payments required under these non-cancelable
leases are as follows:
2016 $ 362
2017 355
2018 351
2019 334
2020 362
Thereafter 724
$ 2,488</t>
  </si>
  <si>
    <t>Quarterly Data (Tables)</t>
  </si>
  <si>
    <t>Summary of Quarterly Results of Operations</t>
  </si>
  <si>
    <t>The following tables summarize the quarterly
results of operations for each of the quarters in 2015 and 2014.
These quarterly results are unaudited, but in the opinion of
management, have been prepared on the same basis as our audited
financial information and include all adjustments (consisting only
of normal recurring adjustments) necessary for a fair presentation
of the information set forth herein.
2015 Results
Three months ended
March 31, June 30, September 30, December 31,
Net revenues $ 27,088 $ 30,388 $ 29,861 $ 32,382
Costs and expenses 27,379 27,667 28,325 28,290
Operating income (loss) (291 ) 2,721 1,536 4,092
Other income (expense), net 409 (95 ) 81 379
Income before income taxes 118 2,626 1,617 4,471
Income tax expense (benefit) 5 658 147 (145 )
Net income $ 113 $ 1,968 $ 1,470 $ 4,616
Earnings per share
Basic $ 0.00 $ 0.03 $ 0.03 $ 0.08
Diluted $ 0.00 $ 0.03 $ 0.03 $ 0.08
2014 Results
Three months ended
March 31, June 30, September 30, December 31,
Net revenues $ 23,537 $ 26,401 $
27,845 $ 28,681
Costs and expenses 29,155 23,904 (1) 26,963
31,244
Operating income (loss) (5,618 ) 2,497 882 (2,563 )
Other income (expense), net 118 (142 ) 268 287
Income (loss) before income taxes (5,500 ) 2,355 1,150 (2,276 )
Income tax expense (benefit) 131 (174 ) 10 376
Net income (loss) $ (5,631 ) $ 2,529 $ 1,140 $ (2,652 )
Earnings (loss) per share
Basic $ (0.10 ) $ 0.05 $ 0.02 $ (0.05 )
Diluted $ (0.10 ) $ 0.04 $ 0.02 $ (0.05 )
(1)
Includes a $5,500 gain from the termination of the
Company’s oral fluid assay collaboration with Roche
Diagnostics, which was recorded as a reduction of operating
expenses in the indicated period.</t>
  </si>
  <si>
    <t>Summary of Significant Accounting Policies - Additional Information (Detail) - USD ($) shares in Thousands</t>
  </si>
  <si>
    <t>Jun. 12, 2015</t>
  </si>
  <si>
    <t>Sep. 30, 2015</t>
  </si>
  <si>
    <t>Jan. 01, 2013</t>
  </si>
  <si>
    <t>New Accounting Pronouncements or Change in Accounting Principle [Line Items]</t>
  </si>
  <si>
    <t>Income taxes paid</t>
  </si>
  <si>
    <t>Increase or decrease in allowance for doubtful accounts</t>
  </si>
  <si>
    <t>Write-offs against allowance for doubtful account</t>
  </si>
  <si>
    <t>Accruals for purchases of property and equipment</t>
  </si>
  <si>
    <t>Expiration date of rights agreement</t>
  </si>
  <si>
    <t>Dec. 31,
		2019</t>
  </si>
  <si>
    <t>Maximum value of grant revenue from clinical and regulatory activities</t>
  </si>
  <si>
    <t>Initial grant revenue from clinical and regulatory activities</t>
  </si>
  <si>
    <t>Remaining grant revenue from clinical and regulatory activities</t>
  </si>
  <si>
    <t>Period of grant</t>
  </si>
  <si>
    <t>3 years</t>
  </si>
  <si>
    <t>Additional contract revenue from clinical and regulatory activities</t>
  </si>
  <si>
    <t>Reserve for sales return and allowances</t>
  </si>
  <si>
    <t>Advertising expenses</t>
  </si>
  <si>
    <t>Net foreign exchange gains</t>
  </si>
  <si>
    <t>Accumulated foreign currency adjustments included in other comprehensive loss amounted</t>
  </si>
  <si>
    <t>Cash and cash equivalents</t>
  </si>
  <si>
    <t>Fair value of plan assets</t>
  </si>
  <si>
    <t>Available-for-sale securities, fair values</t>
  </si>
  <si>
    <t>Money Market Fund [Member] | Level I Instrument [Member]</t>
  </si>
  <si>
    <t>Common Stock Options and Unvested Restricted Stock [Member]</t>
  </si>
  <si>
    <t>Number of anti-dilutive securities excluded from EPS computation</t>
  </si>
  <si>
    <t>Collaborative Arrangement Co-promotion [Member] | OraQuick HCV [Member]</t>
  </si>
  <si>
    <t>Revenue recognition, milestone method description</t>
  </si>
  <si>
    <t>We may be  eligible to receive additional milestone payments. These payments would be based  upon the aggregate number of new patients enrolled in the patient care database,  in a given calendar year, after exceeding a baseline threshold, and could range  from $3,500 to $55,500 annually over the term of the agreement. The first  performance-based milestone period ended on December 31, 2015</t>
  </si>
  <si>
    <t>Net Consolidated Revenue [Member] | Customer Concentration Risk [Member]</t>
  </si>
  <si>
    <t>Percentage of concentration risk</t>
  </si>
  <si>
    <t>12.00%</t>
  </si>
  <si>
    <t>0.00%</t>
  </si>
  <si>
    <t>Up Front Payment Arrangement [Member]</t>
  </si>
  <si>
    <t>AbbVie [Member]</t>
  </si>
  <si>
    <t>Guaranteed Investment Certificates [Member] | Level I Instrument [Member]</t>
  </si>
  <si>
    <t>Available-for-sale securities, amortized cost</t>
  </si>
  <si>
    <t>Other [Member]</t>
  </si>
  <si>
    <t>Contract revenues from clinical and regulatory activities</t>
  </si>
  <si>
    <t>Maximum [Member]</t>
  </si>
  <si>
    <t>Useful life of Intangible assets</t>
  </si>
  <si>
    <t>15 years</t>
  </si>
  <si>
    <t>Maximum [Member] | Collaborative Arrangement Co-promotion [Member] | OraQuick HCV [Member]</t>
  </si>
  <si>
    <t>Payments received for sale of exclusive rights</t>
  </si>
  <si>
    <t>Additional annual payments to be received for sale of exclusive rights</t>
  </si>
  <si>
    <t>Maximum [Member] | Buildings [Member]</t>
  </si>
  <si>
    <t>Estimated useful lives of assets</t>
  </si>
  <si>
    <t>40 years</t>
  </si>
  <si>
    <t>Maximum [Member] | Computer Equipment [Member]</t>
  </si>
  <si>
    <t>10 years</t>
  </si>
  <si>
    <t>Maximum [Member] | Machinery and Equipment [Member]</t>
  </si>
  <si>
    <t>Maximum [Member] | Furniture and Fixtures [Member]</t>
  </si>
  <si>
    <t>Minimum [Member]</t>
  </si>
  <si>
    <t>1 year</t>
  </si>
  <si>
    <t>Minimum [Member] | Collaborative Arrangement Co-promotion [Member] | OraQuick HCV [Member]</t>
  </si>
  <si>
    <t>Minimum [Member] | Buildings [Member]</t>
  </si>
  <si>
    <t>20 years</t>
  </si>
  <si>
    <t>Minimum [Member] | Computer Equipment [Member]</t>
  </si>
  <si>
    <t>2 years</t>
  </si>
  <si>
    <t>Minimum [Member] | Machinery and Equipment [Member]</t>
  </si>
  <si>
    <t>Minimum [Member] | Furniture and Fixtures [Member]</t>
  </si>
  <si>
    <t>DNA Genotek [Member]</t>
  </si>
  <si>
    <t>Number of third-party suppliers to manufacture DNAG's products</t>
  </si>
  <si>
    <t>Summary of Significant Accounting Policies - Computations of Basic and Diluted Earnings (Loss) per Share (Detail) - USD ($) $ / shares in Units, shares in Thousands, $ in Thousands</t>
  </si>
  <si>
    <t>3 Months Ended</t>
  </si>
  <si>
    <t>Mar. 31, 2015</t>
  </si>
  <si>
    <t>Sep. 30, 2014</t>
  </si>
  <si>
    <t>Jun. 30, 2014</t>
  </si>
  <si>
    <t>Mar. 31, 2014</t>
  </si>
  <si>
    <t>Earnings Per Share [Abstract]</t>
  </si>
  <si>
    <t>Weighted average number of common shares outstanding:</t>
  </si>
  <si>
    <t>Dilutive effect of stock options and restricted stock</t>
  </si>
  <si>
    <t>Diluted</t>
  </si>
  <si>
    <t>Inventories - Schedule of Inventories (Detail) - USD ($) $ in Thousands</t>
  </si>
  <si>
    <t>Inventory, Net [Abstract]</t>
  </si>
  <si>
    <t>Raw materials</t>
  </si>
  <si>
    <t>Work in process</t>
  </si>
  <si>
    <t>Finished goods</t>
  </si>
  <si>
    <t>Property and Equipment - Schedule of Property and Equipment (Detail) - USD ($) $ in Thousands</t>
  </si>
  <si>
    <t>Property, Plant and Equipment [Line Items]</t>
  </si>
  <si>
    <t>Property plant and equipment Gross</t>
  </si>
  <si>
    <t>Less accumulated depreciation</t>
  </si>
  <si>
    <t>Property plant and equipment Net</t>
  </si>
  <si>
    <t>Land [Member]</t>
  </si>
  <si>
    <t>Buildings and Improvements [Member]</t>
  </si>
  <si>
    <t>Machinery and Equipment [Member]</t>
  </si>
  <si>
    <t>Computer Equipment and Software [Member]</t>
  </si>
  <si>
    <t>Furniture and Fixtures [Member]</t>
  </si>
  <si>
    <t>Construction in Progress [Member]</t>
  </si>
  <si>
    <t>Property and Equipment - Additional Information (Detail) - USD ($) $ in Thousands</t>
  </si>
  <si>
    <t>Depreciation expense</t>
  </si>
  <si>
    <t>Goodwill and Other Intangible Assets - Schedule of Changes in Goodwill (Detail) - USD ($) $ in Thousands</t>
  </si>
  <si>
    <t>Goodwill [Roll Forward]</t>
  </si>
  <si>
    <t>Beginning Balance</t>
  </si>
  <si>
    <t>Decrease related to foreign currency translation</t>
  </si>
  <si>
    <t>Ending Balance</t>
  </si>
  <si>
    <t>Goodwill and Other Intangible Assets - Summary of Intangible Assets (Detail) - USD ($) $ in Thousands</t>
  </si>
  <si>
    <t>Finite-Lived Intangible Assets [Line Items]</t>
  </si>
  <si>
    <t>Intangible Assets, Gross</t>
  </si>
  <si>
    <t>Intangible Assets, Accumulated Amortization</t>
  </si>
  <si>
    <t>Intangible Assets, Net</t>
  </si>
  <si>
    <t>Intangible Assets, Amortization Period (Years)</t>
  </si>
  <si>
    <t>Customer List [Member]</t>
  </si>
  <si>
    <t>Patents and Product Rights [Member]</t>
  </si>
  <si>
    <t>Patents and Product Rights [Member] | Minimum [Member]</t>
  </si>
  <si>
    <t>Patents and Product Rights [Member] | Maximum [Member]</t>
  </si>
  <si>
    <t>Acquired Technology [Member]</t>
  </si>
  <si>
    <t>7 years</t>
  </si>
  <si>
    <t>Tradename [Member]</t>
  </si>
  <si>
    <t>Goodwill and Other Intangible Assets - Summary of Patents and Products Rights (Detail) - USD ($) $ in Thousands</t>
  </si>
  <si>
    <t>Patent and products gross amount</t>
  </si>
  <si>
    <t>Less accumulated amortization</t>
  </si>
  <si>
    <t>Patent and products right, Net</t>
  </si>
  <si>
    <t>HIV-Related [Member]</t>
  </si>
  <si>
    <t>HCV-Related [Member]</t>
  </si>
  <si>
    <t>Lateral Flow-Related [Member]</t>
  </si>
  <si>
    <t>Cryosurgery-Related [Member]</t>
  </si>
  <si>
    <t>Goodwill and Other Intangible Assets - Additional Information (Detail) - USD ($) $ in Thousands</t>
  </si>
  <si>
    <t>Amortization expense</t>
  </si>
  <si>
    <t>Goodwill and Other Intangible Assets - Summary of Amortization Expense (Detail) $ in Thousands</t>
  </si>
  <si>
    <t>Dec. 31, 2015USD ($)</t>
  </si>
  <si>
    <t>Finite-Lived Intangible Assets, Net, Amortization Expense, Fiscal Year Maturity [Abstract]</t>
  </si>
  <si>
    <t>Beyond</t>
  </si>
  <si>
    <t>Accrued Expenses - Schedule of Accrued Expenses (Detail) - USD ($) $ in Thousands</t>
  </si>
  <si>
    <t>Accrued Liabilities, Current [Abstract]</t>
  </si>
  <si>
    <t>Payroll and related benefits</t>
  </si>
  <si>
    <t>Professional fees</t>
  </si>
  <si>
    <t>Royalties</t>
  </si>
  <si>
    <t>Accrued Expenses, Total</t>
  </si>
  <si>
    <t>Income Taxes - Schedule of Income (Loss) Before Income Tax Expense (Benefit) (Detail) - USD ($) $ in Thousands</t>
  </si>
  <si>
    <t>Income (Loss) from Continuing Operations before Equity Method Investments, Income Taxes, Extraordinary Items, Noncontrolling Interest [Abstract]</t>
  </si>
  <si>
    <t>United States</t>
  </si>
  <si>
    <t>Canada</t>
  </si>
  <si>
    <t>Income Taxes - Components of Income Tax Expense (Benefit) (Detail) - USD ($) $ in Thousands</t>
  </si>
  <si>
    <t>Current</t>
  </si>
  <si>
    <t>Federal</t>
  </si>
  <si>
    <t>State</t>
  </si>
  <si>
    <t>Total current income tax expense (benefit)</t>
  </si>
  <si>
    <t>Deferred</t>
  </si>
  <si>
    <t>Total deferred income tax expense (benefit)</t>
  </si>
  <si>
    <t>Increase (decrease) in valuation allowance</t>
  </si>
  <si>
    <t>Total income tax expense (benefit)</t>
  </si>
  <si>
    <t>Income Taxes - Additional Information (Detail) $ in Thousands</t>
  </si>
  <si>
    <t>Sep. 29, 2000USD ($)Companies</t>
  </si>
  <si>
    <t>Dec. 31, 2014USD ($)</t>
  </si>
  <si>
    <t>Dec. 31, 2013USD ($)</t>
  </si>
  <si>
    <t>Jan. 01, 2013USD ($)</t>
  </si>
  <si>
    <t>Foreign tax expense</t>
  </si>
  <si>
    <t>U.S. federal income tax benefits</t>
  </si>
  <si>
    <t>U.S. state income tax benefits</t>
  </si>
  <si>
    <t>Decrease in valuation allowance</t>
  </si>
  <si>
    <t>Number of companies merged | Companies</t>
  </si>
  <si>
    <t>Utilization of NOLs generated prior limited to</t>
  </si>
  <si>
    <t>Gross unrecognized tax benefits</t>
  </si>
  <si>
    <t>Income Taxes - Reconciliation of Statutory United States Federal Income Tax Rate to Domestic Effective Tax Rate (Detail)</t>
  </si>
  <si>
    <t>Effective Income Tax Rate Reconciliation, Percent [Abstract]</t>
  </si>
  <si>
    <t>Statutory U.S. federal income tax rate</t>
  </si>
  <si>
    <t>34.00%</t>
  </si>
  <si>
    <t>Tax effect of Canadian items</t>
  </si>
  <si>
    <t>(13.10%)</t>
  </si>
  <si>
    <t>28.00%</t>
  </si>
  <si>
    <t>9.00%</t>
  </si>
  <si>
    <t>State income taxes, net of federal benefit</t>
  </si>
  <si>
    <t>1.50%</t>
  </si>
  <si>
    <t>13.50%</t>
  </si>
  <si>
    <t>2.80%</t>
  </si>
  <si>
    <t>Nondeductible expenses and other</t>
  </si>
  <si>
    <t>5.70%</t>
  </si>
  <si>
    <t>(11.50%)</t>
  </si>
  <si>
    <t>(0.90%)</t>
  </si>
  <si>
    <t>Change in valuation allowance, federal and state</t>
  </si>
  <si>
    <t>(20.60%)</t>
  </si>
  <si>
    <t>(72.00%)</t>
  </si>
  <si>
    <t>(38.40%)</t>
  </si>
  <si>
    <t>Effective tax rate</t>
  </si>
  <si>
    <t>7.50%</t>
  </si>
  <si>
    <t>(8.00%)</t>
  </si>
  <si>
    <t>6.50%</t>
  </si>
  <si>
    <t>Income Taxes - Components of Total Deferred Tax Assets (Liabilities) (Detail) - USD ($) $ in Thousands</t>
  </si>
  <si>
    <t>Deferred tax assets (liabilities):</t>
  </si>
  <si>
    <t>Net operating loss carryforwards</t>
  </si>
  <si>
    <t>Capitalized research and development costs</t>
  </si>
  <si>
    <t>Accruals and reserves currently not deductible</t>
  </si>
  <si>
    <t>Acquired intangible assets</t>
  </si>
  <si>
    <t>Investment tax credit carryforward</t>
  </si>
  <si>
    <t>Research and development tax credit carryforward</t>
  </si>
  <si>
    <t>Net deferred tax asset</t>
  </si>
  <si>
    <t>Valuation allowance</t>
  </si>
  <si>
    <t>Net deferred tax liability</t>
  </si>
  <si>
    <t>Income Taxes - Expiry Details of Federal Net Operating Losses Carryforwards (Detail) $ in Thousands</t>
  </si>
  <si>
    <t>Operating Loss Carryforwards [Line Items]</t>
  </si>
  <si>
    <t>Operating loss carryforwards</t>
  </si>
  <si>
    <t>2018-2019 [Member]</t>
  </si>
  <si>
    <t>2020-2024 [Member]</t>
  </si>
  <si>
    <t>2025-2031 [Member]</t>
  </si>
  <si>
    <t>2032 - 2034 [Member]</t>
  </si>
  <si>
    <t>Income Taxes - Reconciliation of Beginning and Ending Amount of Unrecognized Tax Benefits (Detail) - USD ($) $ in Thousands</t>
  </si>
  <si>
    <t>Reconciliation of Unrecognized Tax Benefits, Excluding Amounts Pertaining to Examined Tax Returns [Roll Forward]</t>
  </si>
  <si>
    <t>Balance as of January 1</t>
  </si>
  <si>
    <t>Additions for tax positions of prior periods</t>
  </si>
  <si>
    <t>Reductions for tax positions of prior periods</t>
  </si>
  <si>
    <t>Balance as of December 31</t>
  </si>
  <si>
    <t>Stockholders' Equity - Additional Information (Detail) - USD ($)</t>
  </si>
  <si>
    <t>Aug. 05, 2008</t>
  </si>
  <si>
    <t>Share-based Compensation Arrangement by Share-based Payment Award [Line Items]</t>
  </si>
  <si>
    <t>Percent of the fair market value of a share granted as Stock plan price</t>
  </si>
  <si>
    <t>75.00%</t>
  </si>
  <si>
    <t>Granted exercise periods</t>
  </si>
  <si>
    <t>Option vesting period</t>
  </si>
  <si>
    <t>4 years</t>
  </si>
  <si>
    <t>Vesting of Options</t>
  </si>
  <si>
    <t>Options generally vest over  four years, with one quarter of the options vesting one year after grant and the  remainder vesting on a monthly basis over the next three years.</t>
  </si>
  <si>
    <t>Shares available for future grants under the Stock Plan</t>
  </si>
  <si>
    <t>Income tax benefit realized from stock option exercises during period</t>
  </si>
  <si>
    <t>Total compensation cost</t>
  </si>
  <si>
    <t>Amount share repurchase program of common shares</t>
  </si>
  <si>
    <t>Total cost of common stock purchased and retired</t>
  </si>
  <si>
    <t>Share Repurchase Plan [Member]</t>
  </si>
  <si>
    <t>Number of shares purchased and retired</t>
  </si>
  <si>
    <t>Average price of common stock</t>
  </si>
  <si>
    <t>Stock Options [Member]</t>
  </si>
  <si>
    <t>Weighted-average grant date fair value of stock options granted</t>
  </si>
  <si>
    <t>Aggregate intrinsic value of options exercised</t>
  </si>
  <si>
    <t>Unrecognized compensation expense related to unvested option awards</t>
  </si>
  <si>
    <t>Expected weighted-average period for recognition of compensation expense related to unvested awards</t>
  </si>
  <si>
    <t>2 years 4 months 24 days</t>
  </si>
  <si>
    <t>Restricted Stock [Member]</t>
  </si>
  <si>
    <t>1 year 7 months 6 days</t>
  </si>
  <si>
    <t>Unrecognized compensation expense related to unvested restricted stock awards</t>
  </si>
  <si>
    <t>Vesting of restricted shares and exercise of stock options, withholding and exercise obligations</t>
  </si>
  <si>
    <t>Restricted shares of common stock and stock options, aggregate values</t>
  </si>
  <si>
    <t>Stockholders' Equity - Weighted-Average Assumptions for Fair Value Measurement (Detail)</t>
  </si>
  <si>
    <t>Share-based Compensation Arrangement by Share-based Payment Award, Fair Value Assumptions and Methodology [Abstract]</t>
  </si>
  <si>
    <t>Risk-free interest rate</t>
  </si>
  <si>
    <t>1.49%</t>
  </si>
  <si>
    <t>2.13%</t>
  </si>
  <si>
    <t>1.47%</t>
  </si>
  <si>
    <t>Expected dividend yield</t>
  </si>
  <si>
    <t>Expected stock price volatility</t>
  </si>
  <si>
    <t>51.00%</t>
  </si>
  <si>
    <t>50.00%</t>
  </si>
  <si>
    <t>Expected life of stock options (in years)</t>
  </si>
  <si>
    <t>Stockholders' Equity - Schedule of Compensation Expense Recognized in Financial Statements Related to Stock Options (Detail) - USD ($) $ in Thousands</t>
  </si>
  <si>
    <t>Share-based Compensation, Allocation and Classification in Financial Statements [Abstract]</t>
  </si>
  <si>
    <t>Total compensation cost during the year</t>
  </si>
  <si>
    <t>Amounts capitalized into inventory during the year</t>
  </si>
  <si>
    <t>Amounts recognized in cost of products sold for amounts previously capitalized</t>
  </si>
  <si>
    <t>Amounts charged against income</t>
  </si>
  <si>
    <t>Stockholders' Equity - Summary of Company's Stock Option Activity (Detail) - USD ($) $ / shares in Units, shares in Thousands, $ in Thousands</t>
  </si>
  <si>
    <t>Share-based Compensation Arrangement by Share-based Payment Award, Options, Outstanding [Roll Forward]</t>
  </si>
  <si>
    <t>Options, Outstanding, Beginning Balance</t>
  </si>
  <si>
    <t>Options, Granted</t>
  </si>
  <si>
    <t>Options, Exercised</t>
  </si>
  <si>
    <t>Options, Expired</t>
  </si>
  <si>
    <t>Options, Forfeited</t>
  </si>
  <si>
    <t>Options, Outstanding, Ending Balance</t>
  </si>
  <si>
    <t>Weighted-Average Exercise Price Per Share, Outstanding, Beginning Balance</t>
  </si>
  <si>
    <t>Options, Vested or expected to vest</t>
  </si>
  <si>
    <t>Weighted-Average Exercise Price Per Share, Granted</t>
  </si>
  <si>
    <t>Options, Exercisable</t>
  </si>
  <si>
    <t>Weighted-Average Exercise Price Per Share, Exercised</t>
  </si>
  <si>
    <t>Weighted-Average Exercise Price Per Share, Expired</t>
  </si>
  <si>
    <t>Weighted-Average Exercise Price Per Share, Forfeited</t>
  </si>
  <si>
    <t>Weighted-Average Exercise Price Per Share, Outstanding, Ending Balance</t>
  </si>
  <si>
    <t>Weighted-Average Exercise Price Per Share, Vested or expected to vest</t>
  </si>
  <si>
    <t>Weighted-Average Exercise Price Per Share, Exercisable</t>
  </si>
  <si>
    <t>Weighted-Average Remaining Contractual Term, Outstanding</t>
  </si>
  <si>
    <t>6 years</t>
  </si>
  <si>
    <t>Weighted-Average Remaining Contractual Term, Vested or expected to vest</t>
  </si>
  <si>
    <t>5 years 10 months 24 days</t>
  </si>
  <si>
    <t>Weighted-Average Remaining Contractual Term, Exercisable</t>
  </si>
  <si>
    <t>5 years 1 month 6 days</t>
  </si>
  <si>
    <t>Aggregate Intrinsic Value, Outstanding</t>
  </si>
  <si>
    <t>Aggregate Intrinsic Value, Vested or expected to vest</t>
  </si>
  <si>
    <t>Aggregate Intrinsic Value, Exercisable</t>
  </si>
  <si>
    <t>Stockholders' Equity - Schedule of Currently Outstanding and Exercisable Stock Options (Detail) shares in Thousands</t>
  </si>
  <si>
    <t>Dec. 31, 2015$ / sharesshares</t>
  </si>
  <si>
    <t>Share-based Compensation, Shares Authorized under Stock Option Plans, Exercise Price Range [Line Items]</t>
  </si>
  <si>
    <t>Number Outstanding, Options outstanding | shares</t>
  </si>
  <si>
    <t>Weighted-Average Remaining Contractual Term (in years), Options outstanding</t>
  </si>
  <si>
    <t>Weighted-Average Exercise Price Per Share, Options outstanding</t>
  </si>
  <si>
    <t>Number Exercisable, Options exercisable | shares</t>
  </si>
  <si>
    <t>Weighted-Average Exercise Price Per Share, Options exercisable</t>
  </si>
  <si>
    <t>Range One [Member]</t>
  </si>
  <si>
    <t>Range of exercise prices, Lower Range Limit</t>
  </si>
  <si>
    <t>Range of exercise prices, Upper Range Limit</t>
  </si>
  <si>
    <t>6 years 10 months 24 days</t>
  </si>
  <si>
    <t>Range Two [Member]</t>
  </si>
  <si>
    <t>9 years 8 months 12 days</t>
  </si>
  <si>
    <t>Range Three [Member]</t>
  </si>
  <si>
    <t>8 years 1 month 6 days</t>
  </si>
  <si>
    <t>Range Four [Member]</t>
  </si>
  <si>
    <t>6 years 2 months 12 days</t>
  </si>
  <si>
    <t>Range Five [Member]</t>
  </si>
  <si>
    <t>4 years 10 months 24 days</t>
  </si>
  <si>
    <t>Range Six [Member]</t>
  </si>
  <si>
    <t>8 years</t>
  </si>
  <si>
    <t>Range Seven [Member]</t>
  </si>
  <si>
    <t>Range Eight [Member]</t>
  </si>
  <si>
    <t>Range Nine [Member]</t>
  </si>
  <si>
    <t>1 year 6 months</t>
  </si>
  <si>
    <t>Range Ten [Member]</t>
  </si>
  <si>
    <t>6 years 3 months 18 days</t>
  </si>
  <si>
    <t>Stockholders' Equity - Summary of Restricted Stock Award Activity Under Stock Plan (Detail) - $ / shares shares in Thousands</t>
  </si>
  <si>
    <t>Shares, Issued and unvested, Beginning Balance</t>
  </si>
  <si>
    <t>Shares, Granted</t>
  </si>
  <si>
    <t>Shares, Vested</t>
  </si>
  <si>
    <t>Shares, Forfeited</t>
  </si>
  <si>
    <t>Shares, Issued and unvested, Ending Balance</t>
  </si>
  <si>
    <t>Shares, Issued and expected to vest</t>
  </si>
  <si>
    <t>Weighted-Average Grant Date Fair Value, Issued and unvested, Beginning Balance</t>
  </si>
  <si>
    <t>Weighted-Average Grant Date Fair Value, Granted</t>
  </si>
  <si>
    <t>Weighted-Average Grant Date Fair Value, Vested</t>
  </si>
  <si>
    <t>Weighted-Average Grant Date Fair Value, Forfeited</t>
  </si>
  <si>
    <t>Weighted-Average Grant Date Fair Value, Issued and unvested, Ending Balance</t>
  </si>
  <si>
    <t>Weighted-Average Grant Date Fair Value, Issued and expected to vest</t>
  </si>
  <si>
    <t>Termination Settlement - Additional Information (Detail) - USD ($)</t>
  </si>
  <si>
    <t>Unusual or Infrequent Item [Line Items]</t>
  </si>
  <si>
    <t>Termination date</t>
  </si>
  <si>
    <t>Nov. 21,
		2013</t>
  </si>
  <si>
    <t>Notice period after termination of contract</t>
  </si>
  <si>
    <t>5 years</t>
  </si>
  <si>
    <t>Additional payment received relating to termination of contract</t>
  </si>
  <si>
    <t>Business Segment Information - Additional Information (Detail)</t>
  </si>
  <si>
    <t>Dec. 31, 2015Segment</t>
  </si>
  <si>
    <t>Number of reportable segments of company</t>
  </si>
  <si>
    <t>Business Segment Information - Summary of Operating Segment and Asset Information (Detail) - USD ($) $ in Thousands</t>
  </si>
  <si>
    <t>Segment Reporting Information [Line Items]</t>
  </si>
  <si>
    <t>Net revenues</t>
  </si>
  <si>
    <t>Capital expenditures</t>
  </si>
  <si>
    <t>Total assets</t>
  </si>
  <si>
    <t>OSUR [Member]</t>
  </si>
  <si>
    <t>DNAG [Member]</t>
  </si>
  <si>
    <t>Business Segment Information - Presentation of Total Net Revenues and Long-Lived Assets by Geographic Area (Detail) - USD ($) $ in Thousands</t>
  </si>
  <si>
    <t>Segment Reporting, Revenue Reconciling Item [Line Items]</t>
  </si>
  <si>
    <t>Revenues</t>
  </si>
  <si>
    <t>Long-lived assets</t>
  </si>
  <si>
    <t>United States [Member]</t>
  </si>
  <si>
    <t>Europe [Member]</t>
  </si>
  <si>
    <t>Other Regions [Member]</t>
  </si>
  <si>
    <t>Canada [Member]</t>
  </si>
  <si>
    <t>Commitments and Contingencies - Schedule for Future Minimum Payments under Sublicense Agreement (Detail) $ in Thousands</t>
  </si>
  <si>
    <t>Commitments and Contingencies - Schedule for Future Minimum Lease Payments under Operating Lease Agreements (Detail) $ in Thousands</t>
  </si>
  <si>
    <t>Thereafter</t>
  </si>
  <si>
    <t>Commitments and Contingencies - Additional Information (Detail) - USD ($) $ in Thousands</t>
  </si>
  <si>
    <t>Contractual Obligation Fiscal Year Maturity [Line Items]</t>
  </si>
  <si>
    <t>Rent expense</t>
  </si>
  <si>
    <t>Outstanding non-cancellable purchase commitments</t>
  </si>
  <si>
    <t>Required salary payment as per agreements with employees, next year</t>
  </si>
  <si>
    <t>Employment Agreements [Member]</t>
  </si>
  <si>
    <t>Retirement Plans - Additional Information (Detail) - USD ($)</t>
  </si>
  <si>
    <t>Defined Benefit Plan Disclosure [Line Items]</t>
  </si>
  <si>
    <t>Employee contributions</t>
  </si>
  <si>
    <t>Contributed to plan, net of forfeitures</t>
  </si>
  <si>
    <t>Value of the assets associated with the plan</t>
  </si>
  <si>
    <t>Total obligation under plan</t>
  </si>
  <si>
    <t>RRSP [Member] | DNA Genotek [Member]</t>
  </si>
  <si>
    <t>Quarterly Data - Summary of Quarterly Results of Operations (Detail) - USD ($) $ / shares in Units, $ in Thousands</t>
  </si>
  <si>
    <t>Costs and expenses</t>
  </si>
  <si>
    <t>Other income (expense), net</t>
  </si>
  <si>
    <t>Earnings (loss) per share</t>
  </si>
  <si>
    <t>Quarterly Data - Summary of Quarterly Results of Operations (Parenthetical) (Detail) - USD ($) $ in Thousands</t>
  </si>
  <si>
    <t>Gain on contract termination</t>
  </si>
</sst>
</file>

<file path=xl/styles.xml><?xml version="1.0" encoding="utf-8"?>
<styleSheet xmlns="http://schemas.openxmlformats.org/spreadsheetml/2006/main">
  <numFmts count="3">
    <numFmt formatCode="_(&quot;$ &quot;#,##0_);_(&quot;$ &quot;(#,##0)" numFmtId="165"/>
    <numFmt formatCode="_(&quot;$ &quot;#,##0.000000_);_(&quot;$ &quot;(#,##0.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5"/>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116463</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6" r="C17" t="n">
        <v>55482238</v>
      </c>
    </row>
    <row r="18" spans="1:4">
      <c s="4" r="A18" t="s">
        <v>30</v>
      </c>
      <c s="7" r="D18" t="n">
        <v>2986620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7</v>
      </c>
      <c s="2" r="B1" t="s">
        <v>1</v>
      </c>
    </row>
    <row r="2" spans="1:2">
      <c s="2" r="B2" t="s">
        <v>2</v>
      </c>
    </row>
    <row r="3" spans="1:2">
      <c s="3" r="A3" t="s">
        <v>156</v>
      </c>
    </row>
    <row r="4" spans="1:2">
      <c s="4" r="A4" t="s">
        <v>37</v>
      </c>
      <c s="4" r="B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94094</v>
      </c>
      <c s="7" r="C3" t="n">
        <v>92867</v>
      </c>
    </row>
    <row r="4" spans="1:3">
      <c s="4" r="A4" t="s">
        <v>35</v>
      </c>
      <c s="6" r="B4" t="n">
        <v>7225</v>
      </c>
      <c s="6" r="C4" t="n">
        <v>5000</v>
      </c>
    </row>
    <row r="5" spans="1:3">
      <c s="4" r="A5" t="s">
        <v>36</v>
      </c>
      <c s="6" r="B5" t="n">
        <v>19265</v>
      </c>
      <c s="6" r="C5" t="n">
        <v>16138</v>
      </c>
    </row>
    <row r="6" spans="1:3">
      <c s="4" r="A6" t="s">
        <v>37</v>
      </c>
      <c s="6" r="B6" t="n">
        <v>13242</v>
      </c>
      <c s="6" r="C6" t="n">
        <v>15763</v>
      </c>
    </row>
    <row r="7" spans="1:3">
      <c s="4" r="A7" t="s">
        <v>38</v>
      </c>
      <c s="6" r="B7" t="n">
        <v>1533</v>
      </c>
      <c s="6" r="C7" t="n">
        <v>1140</v>
      </c>
    </row>
    <row r="8" spans="1:3">
      <c s="4" r="A8" t="s">
        <v>39</v>
      </c>
      <c s="6" r="B8" t="n">
        <v>1355</v>
      </c>
      <c s="6" r="C8" t="n">
        <v>306</v>
      </c>
    </row>
    <row r="9" spans="1:3">
      <c s="4" r="A9" t="s">
        <v>40</v>
      </c>
      <c s="6" r="B9" t="n">
        <v>136714</v>
      </c>
      <c s="6" r="C9" t="n">
        <v>131214</v>
      </c>
    </row>
    <row r="10" spans="1:3">
      <c s="4" r="A10" t="s">
        <v>41</v>
      </c>
      <c s="6" r="B10" t="n">
        <v>20083</v>
      </c>
      <c s="6" r="C10" t="n">
        <v>17934</v>
      </c>
    </row>
    <row r="11" spans="1:3">
      <c s="4" r="A11" t="s">
        <v>42</v>
      </c>
      <c s="6" r="B11" t="n">
        <v>12591</v>
      </c>
      <c s="6" r="C11" t="n">
        <v>17505</v>
      </c>
    </row>
    <row r="12" spans="1:3">
      <c s="4" r="A12" t="s">
        <v>43</v>
      </c>
      <c s="6" r="B12" t="n">
        <v>18250</v>
      </c>
      <c s="6" r="C12" t="n">
        <v>21734</v>
      </c>
    </row>
    <row r="13" spans="1:3">
      <c s="4" r="A13" t="s">
        <v>44</v>
      </c>
      <c s="6" r="B13" t="n">
        <v>1683</v>
      </c>
      <c s="6" r="C13" t="n">
        <v>1246</v>
      </c>
    </row>
    <row r="14" spans="1:3">
      <c s="4" r="A14" t="s">
        <v>45</v>
      </c>
      <c s="6" r="B14" t="n">
        <v>189321</v>
      </c>
      <c s="6" r="C14" t="n">
        <v>189633</v>
      </c>
    </row>
    <row r="15" spans="1:3">
      <c s="3" r="A15" t="s">
        <v>46</v>
      </c>
    </row>
    <row r="16" spans="1:3">
      <c s="4" r="A16" t="s">
        <v>47</v>
      </c>
      <c s="6" r="B16" t="n">
        <v>5087</v>
      </c>
      <c s="6" r="C16" t="n">
        <v>7148</v>
      </c>
    </row>
    <row r="17" spans="1:3">
      <c s="4" r="A17" t="s">
        <v>48</v>
      </c>
      <c s="6" r="B17" t="n">
        <v>9735</v>
      </c>
      <c s="6" r="C17" t="n">
        <v>8043</v>
      </c>
    </row>
    <row r="18" spans="1:3">
      <c s="4" r="A18" t="s">
        <v>49</v>
      </c>
      <c s="6" r="C18" t="n">
        <v>139</v>
      </c>
    </row>
    <row r="19" spans="1:3">
      <c s="4" r="A19" t="s">
        <v>50</v>
      </c>
      <c s="6" r="B19" t="n">
        <v>10412</v>
      </c>
      <c s="6" r="C19" t="n">
        <v>11132</v>
      </c>
    </row>
    <row r="20" spans="1:3">
      <c s="4" r="A20" t="s">
        <v>51</v>
      </c>
      <c s="6" r="B20" t="n">
        <v>25234</v>
      </c>
      <c s="6" r="C20" t="n">
        <v>26462</v>
      </c>
    </row>
    <row r="21" spans="1:3">
      <c s="4" r="A21" t="s">
        <v>52</v>
      </c>
      <c s="6" r="B21" t="n">
        <v>1768</v>
      </c>
      <c s="6" r="C21" t="n">
        <v>1234</v>
      </c>
    </row>
    <row r="22" spans="1:3">
      <c s="4" r="A22" t="s">
        <v>53</v>
      </c>
      <c s="7" r="B22" t="n">
        <v>2883</v>
      </c>
      <c s="7" r="C22" t="n">
        <v>3236</v>
      </c>
    </row>
    <row r="23" spans="1:3">
      <c s="4" r="A23" t="s">
        <v>54</v>
      </c>
      <c s="4" r="B23" t="s">
        <v>55</v>
      </c>
      <c s="4" r="C23" t="s">
        <v>55</v>
      </c>
    </row>
    <row r="24" spans="1:3">
      <c s="3" r="A24" t="s">
        <v>56</v>
      </c>
    </row>
    <row r="25" spans="1:3">
      <c s="4" r="A25" t="s">
        <v>57</v>
      </c>
      <c s="4" r="B25" t="s">
        <v>55</v>
      </c>
      <c s="4" r="C25" t="s">
        <v>55</v>
      </c>
    </row>
    <row r="26" spans="1:3">
      <c s="4" r="A26" t="s">
        <v>58</v>
      </c>
      <c s="7" r="B26" t="n">
        <v>0</v>
      </c>
      <c s="7" r="C26" t="n">
        <v>0</v>
      </c>
    </row>
    <row r="27" spans="1:3">
      <c s="4" r="A27" t="s">
        <v>59</v>
      </c>
      <c s="6" r="B27" t="n">
        <v>345253</v>
      </c>
      <c s="6" r="C27" t="n">
        <v>344894</v>
      </c>
    </row>
    <row r="28" spans="1:3">
      <c s="4" r="A28" t="s">
        <v>60</v>
      </c>
      <c s="6" r="B28" t="n">
        <v>-15639</v>
      </c>
      <c s="6" r="C28" t="n">
        <v>-7848</v>
      </c>
    </row>
    <row r="29" spans="1:3">
      <c s="4" r="A29" t="s">
        <v>61</v>
      </c>
      <c s="6" r="B29" t="n">
        <v>-170178</v>
      </c>
      <c s="6" r="C29" t="n">
        <v>-178345</v>
      </c>
    </row>
    <row r="30" spans="1:3">
      <c s="4" r="A30" t="s">
        <v>62</v>
      </c>
      <c s="6" r="B30" t="n">
        <v>159436</v>
      </c>
      <c s="6" r="C30" t="n">
        <v>158701</v>
      </c>
    </row>
    <row r="31" spans="1:3">
      <c s="4" r="A31" t="s">
        <v>63</v>
      </c>
      <c s="7" r="B31" t="n">
        <v>189321</v>
      </c>
      <c s="7" r="C31" t="n">
        <v>1896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r="1" spans="1:2">
      <c s="1" r="A1" t="s">
        <v>188</v>
      </c>
      <c s="2" r="B1" t="s">
        <v>1</v>
      </c>
    </row>
    <row r="2" spans="1:2">
      <c s="2" r="B2" t="s">
        <v>2</v>
      </c>
    </row>
    <row r="3" spans="1:2">
      <c s="3" r="A3" t="s">
        <v>154</v>
      </c>
    </row>
    <row r="4" spans="1:2">
      <c s="4" r="A4" t="s">
        <v>189</v>
      </c>
      <c s="4" r="B4" t="s">
        <v>190</v>
      </c>
    </row>
    <row r="5" spans="1:2">
      <c s="4" r="A5" t="s">
        <v>191</v>
      </c>
      <c s="4" r="B5" t="s">
        <v>192</v>
      </c>
    </row>
    <row r="6" spans="1:2">
      <c s="4" r="A6" t="s">
        <v>193</v>
      </c>
      <c s="4" r="B6" t="s">
        <v>194</v>
      </c>
    </row>
    <row r="7" spans="1:2">
      <c s="4" r="A7" t="s">
        <v>195</v>
      </c>
      <c s="4" r="B7" t="s">
        <v>196</v>
      </c>
    </row>
    <row r="8" spans="1:2">
      <c s="4" r="A8" t="s">
        <v>197</v>
      </c>
      <c s="4" r="B8" t="s">
        <v>198</v>
      </c>
    </row>
    <row r="9" spans="1:2">
      <c s="4" r="A9" t="s">
        <v>37</v>
      </c>
      <c s="4" r="B9" t="s">
        <v>199</v>
      </c>
    </row>
    <row r="10" spans="1:2">
      <c s="4" r="A10" t="s">
        <v>158</v>
      </c>
      <c s="4" r="B10" t="s">
        <v>200</v>
      </c>
    </row>
    <row r="11" spans="1:2">
      <c s="4" r="A11" t="s">
        <v>201</v>
      </c>
      <c s="4" r="B11" t="s">
        <v>202</v>
      </c>
    </row>
    <row r="12" spans="1:2">
      <c s="4" r="A12" t="s">
        <v>203</v>
      </c>
      <c s="4" r="B12" t="s">
        <v>204</v>
      </c>
    </row>
    <row r="13" spans="1:2">
      <c s="4" r="A13" t="s">
        <v>205</v>
      </c>
      <c s="4" r="B13" t="s">
        <v>206</v>
      </c>
    </row>
    <row r="14" spans="1:2">
      <c s="4" r="A14" t="s">
        <v>207</v>
      </c>
      <c s="4" r="B14" t="s">
        <v>208</v>
      </c>
    </row>
    <row r="15" spans="1:2">
      <c s="4" r="A15" t="s">
        <v>209</v>
      </c>
      <c s="4" r="B15" t="s">
        <v>210</v>
      </c>
    </row>
    <row r="16" spans="1:2">
      <c s="4" r="A16" t="s">
        <v>211</v>
      </c>
      <c s="4" r="B16" t="s">
        <v>212</v>
      </c>
    </row>
    <row r="17" spans="1:2">
      <c s="4" r="A17" t="s">
        <v>213</v>
      </c>
      <c s="4" r="B17" t="s">
        <v>214</v>
      </c>
    </row>
    <row r="18" spans="1:2">
      <c s="4" r="A18" t="s">
        <v>215</v>
      </c>
      <c s="4" r="B18" t="s">
        <v>216</v>
      </c>
    </row>
    <row r="19" spans="1:2">
      <c s="4" r="A19" t="s">
        <v>217</v>
      </c>
      <c s="4" r="B19" t="s">
        <v>218</v>
      </c>
    </row>
    <row r="20" spans="1:2">
      <c s="4" r="A20" t="s">
        <v>219</v>
      </c>
      <c s="4" r="B20" t="s">
        <v>220</v>
      </c>
    </row>
    <row r="21" spans="1:2">
      <c s="4" r="A21" t="s">
        <v>167</v>
      </c>
      <c s="4" r="B21" t="s">
        <v>221</v>
      </c>
    </row>
    <row r="22" spans="1:2">
      <c s="4" r="A22" t="s">
        <v>222</v>
      </c>
      <c s="4" r="B22" t="s">
        <v>223</v>
      </c>
    </row>
    <row r="23" spans="1:2">
      <c s="4" r="A23" t="s">
        <v>224</v>
      </c>
      <c s="4" r="B23" t="s">
        <v>225</v>
      </c>
    </row>
    <row r="24" spans="1:2">
      <c s="4" r="A24" t="s">
        <v>226</v>
      </c>
      <c s="4" r="B24" t="s">
        <v>227</v>
      </c>
    </row>
    <row r="25" spans="1:2">
      <c s="4" r="A25" t="s">
        <v>228</v>
      </c>
      <c s="4" r="B25" t="s">
        <v>229</v>
      </c>
    </row>
    <row r="26" spans="1:2">
      <c s="4" r="A26" t="s">
        <v>230</v>
      </c>
      <c s="4" r="B26"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32</v>
      </c>
      <c s="2" r="B1" t="s">
        <v>1</v>
      </c>
    </row>
    <row r="2" spans="1:2">
      <c s="2" r="B2" t="s">
        <v>2</v>
      </c>
    </row>
    <row r="3" spans="1:2">
      <c s="3" r="A3" t="s">
        <v>154</v>
      </c>
    </row>
    <row r="4" spans="1:2">
      <c s="4" r="A4" t="s">
        <v>233</v>
      </c>
      <c s="4" r="B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35</v>
      </c>
      <c s="2" r="B1" t="s">
        <v>1</v>
      </c>
    </row>
    <row r="2" spans="1:2">
      <c s="2" r="B2" t="s">
        <v>2</v>
      </c>
    </row>
    <row r="3" spans="1:2">
      <c s="3" r="A3" t="s">
        <v>156</v>
      </c>
    </row>
    <row r="4" spans="1:2">
      <c s="4" r="A4" t="s">
        <v>236</v>
      </c>
      <c s="4" r="B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8</v>
      </c>
      <c s="2" r="B1" t="s">
        <v>1</v>
      </c>
    </row>
    <row r="2" spans="1:2">
      <c s="2" r="B2" t="s">
        <v>2</v>
      </c>
    </row>
    <row r="3" spans="1:2">
      <c s="3" r="A3" t="s">
        <v>159</v>
      </c>
    </row>
    <row r="4" spans="1:2">
      <c s="4" r="A4" t="s">
        <v>239</v>
      </c>
      <c s="4" r="B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s="1" r="A1" t="s">
        <v>241</v>
      </c>
      <c s="2" r="B1" t="s">
        <v>1</v>
      </c>
    </row>
    <row r="2" spans="1:2">
      <c s="2" r="B2" t="s">
        <v>2</v>
      </c>
    </row>
    <row r="3" spans="1:2">
      <c s="3" r="A3" t="s">
        <v>162</v>
      </c>
    </row>
    <row r="4" spans="1:2">
      <c s="4" r="A4" t="s">
        <v>242</v>
      </c>
      <c s="4" r="B4" t="s">
        <v>243</v>
      </c>
    </row>
    <row r="5" spans="1:2">
      <c s="4" r="A5" t="s">
        <v>244</v>
      </c>
      <c s="4" r="B5" t="s">
        <v>245</v>
      </c>
    </row>
    <row r="6" spans="1:2">
      <c s="4" r="A6" t="s">
        <v>246</v>
      </c>
      <c s="4" r="B6" t="s">
        <v>247</v>
      </c>
    </row>
    <row r="7" spans="1:2">
      <c s="4" r="A7" t="s">
        <v>248</v>
      </c>
      <c s="4" r="B7"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0</v>
      </c>
      <c s="2" r="B1" t="s">
        <v>1</v>
      </c>
    </row>
    <row r="2" spans="1:2">
      <c s="2" r="B2" t="s">
        <v>2</v>
      </c>
    </row>
    <row r="3" spans="1:2">
      <c s="3" r="A3" t="s">
        <v>165</v>
      </c>
    </row>
    <row r="4" spans="1:2">
      <c s="4" r="A4" t="s">
        <v>251</v>
      </c>
      <c s="4" r="B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53</v>
      </c>
      <c s="2" r="B1" t="s">
        <v>1</v>
      </c>
    </row>
    <row r="2" spans="1:2">
      <c s="2" r="B2" t="s">
        <v>2</v>
      </c>
    </row>
    <row r="3" spans="1:2">
      <c s="3" r="A3" t="s">
        <v>168</v>
      </c>
    </row>
    <row r="4" spans="1:2">
      <c s="4" r="A4" t="s">
        <v>254</v>
      </c>
      <c s="4" r="B4" t="s">
        <v>255</v>
      </c>
    </row>
    <row r="5" spans="1:2">
      <c s="4" r="A5" t="s">
        <v>256</v>
      </c>
      <c s="4" r="B5" t="s">
        <v>257</v>
      </c>
    </row>
    <row r="6" spans="1:2">
      <c s="4" r="A6" t="s">
        <v>258</v>
      </c>
      <c s="4" r="B6" t="s">
        <v>259</v>
      </c>
    </row>
    <row r="7" spans="1:2">
      <c s="4" r="A7" t="s">
        <v>260</v>
      </c>
      <c s="4" r="B7" t="s">
        <v>261</v>
      </c>
    </row>
    <row r="8" spans="1:2">
      <c s="4" r="A8" t="s">
        <v>262</v>
      </c>
      <c s="4" r="B8" t="s">
        <v>263</v>
      </c>
    </row>
    <row r="9" spans="1:2">
      <c s="4" r="A9" t="s">
        <v>264</v>
      </c>
      <c s="4" r="B9"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66</v>
      </c>
      <c s="2" r="B1" t="s">
        <v>1</v>
      </c>
    </row>
    <row r="2" spans="1:2">
      <c s="2" r="B2" t="s">
        <v>2</v>
      </c>
    </row>
    <row r="3" spans="1:2">
      <c s="3" r="A3" t="s">
        <v>171</v>
      </c>
    </row>
    <row r="4" spans="1:2">
      <c s="4" r="A4" t="s">
        <v>267</v>
      </c>
      <c s="4" r="B4" t="s">
        <v>268</v>
      </c>
    </row>
    <row r="5" spans="1:2">
      <c s="4" r="A5" t="s">
        <v>269</v>
      </c>
      <c s="4" r="B5" t="s">
        <v>270</v>
      </c>
    </row>
    <row r="6" spans="1:2">
      <c s="4" r="A6" t="s">
        <v>271</v>
      </c>
      <c s="4" r="B6" t="s">
        <v>272</v>
      </c>
    </row>
    <row r="7" spans="1:2">
      <c s="4" r="A7" t="s">
        <v>273</v>
      </c>
      <c s="4" r="B7" t="s">
        <v>274</v>
      </c>
    </row>
    <row r="8" spans="1:2">
      <c s="4" r="A8" t="s">
        <v>275</v>
      </c>
      <c s="4" r="B8"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s="1" r="A1" t="s">
        <v>277</v>
      </c>
      <c s="2" r="B1" t="s">
        <v>1</v>
      </c>
    </row>
    <row r="2" spans="1:2">
      <c s="2" r="B2" t="s">
        <v>2</v>
      </c>
    </row>
    <row r="3" spans="1:2">
      <c s="3" r="A3" t="s">
        <v>177</v>
      </c>
    </row>
    <row r="4" spans="1:2">
      <c s="4" r="A4" t="s">
        <v>278</v>
      </c>
      <c s="4" r="B4" t="s">
        <v>279</v>
      </c>
    </row>
    <row r="5" spans="1:2">
      <c s="4" r="A5" t="s">
        <v>280</v>
      </c>
      <c s="4" r="B5"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4</v>
      </c>
      <c s="2" r="B1" t="s">
        <v>2</v>
      </c>
      <c s="2" r="C1" t="s">
        <v>32</v>
      </c>
    </row>
    <row r="2" spans="1:3">
      <c s="3" r="A2" t="s">
        <v>65</v>
      </c>
    </row>
    <row r="3" spans="1:3">
      <c s="4" r="A3" t="s">
        <v>66</v>
      </c>
      <c s="7" r="B3" t="n">
        <v>798</v>
      </c>
      <c s="7" r="C3" t="n">
        <v>533</v>
      </c>
    </row>
    <row r="4" spans="1:3">
      <c s="4" r="A4" t="s">
        <v>67</v>
      </c>
      <c s="8" r="B4" t="n">
        <v>1e-06</v>
      </c>
      <c s="8" r="C4" t="n">
        <v>1e-06</v>
      </c>
    </row>
    <row r="5" spans="1:3">
      <c s="4" r="A5" t="s">
        <v>68</v>
      </c>
      <c s="6" r="B5" t="n">
        <v>25000000</v>
      </c>
      <c s="6" r="C5" t="n">
        <v>25000000</v>
      </c>
    </row>
    <row r="6" spans="1:3">
      <c s="4" r="A6" t="s">
        <v>69</v>
      </c>
      <c s="6" r="B6" t="n">
        <v>0</v>
      </c>
      <c s="6" r="C6" t="n">
        <v>0</v>
      </c>
    </row>
    <row r="7" spans="1:3">
      <c s="4" r="A7" t="s">
        <v>70</v>
      </c>
      <c s="8" r="B7" t="n">
        <v>1e-06</v>
      </c>
      <c s="8" r="C7" t="n">
        <v>1e-06</v>
      </c>
    </row>
    <row r="8" spans="1:3">
      <c s="4" r="A8" t="s">
        <v>71</v>
      </c>
      <c s="6" r="B8" t="n">
        <v>120000000</v>
      </c>
      <c s="6" r="C8" t="n">
        <v>120000000</v>
      </c>
    </row>
    <row r="9" spans="1:3">
      <c s="4" r="A9" t="s">
        <v>72</v>
      </c>
      <c s="6" r="B9" t="n">
        <v>55705000</v>
      </c>
      <c s="6" r="C9" t="n">
        <v>56187000</v>
      </c>
    </row>
    <row r="10" spans="1:3">
      <c s="4" r="A10" t="s">
        <v>73</v>
      </c>
      <c s="6" r="B10" t="n">
        <v>55705000</v>
      </c>
      <c s="6" r="C10" t="n">
        <v>5618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s="1" r="A1" t="s">
        <v>282</v>
      </c>
      <c s="2" r="B1" t="s">
        <v>1</v>
      </c>
    </row>
    <row r="2" spans="1:2">
      <c s="2" r="B2" t="s">
        <v>2</v>
      </c>
    </row>
    <row r="3" spans="1:2">
      <c s="3" r="A3" t="s">
        <v>180</v>
      </c>
    </row>
    <row r="4" spans="1:2">
      <c s="4" r="A4" t="s">
        <v>283</v>
      </c>
      <c s="4" r="B4" t="s">
        <v>284</v>
      </c>
    </row>
    <row r="5" spans="1:2">
      <c s="4" r="A5" t="s">
        <v>285</v>
      </c>
      <c s="4" r="B5"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87</v>
      </c>
      <c s="2" r="B1" t="s">
        <v>1</v>
      </c>
    </row>
    <row r="2" spans="1:2">
      <c s="2" r="B2" t="s">
        <v>2</v>
      </c>
    </row>
    <row r="3" spans="1:2">
      <c s="3" r="A3" t="s">
        <v>186</v>
      </c>
    </row>
    <row r="4" spans="1:2">
      <c s="4" r="A4" t="s">
        <v>288</v>
      </c>
      <c s="4" r="B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J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s="1" r="A1" t="s">
        <v>290</v>
      </c>
      <c s="2" r="B1" t="s">
        <v>2</v>
      </c>
      <c s="2" r="C1" t="s">
        <v>291</v>
      </c>
      <c s="2" r="D1" t="s">
        <v>32</v>
      </c>
      <c s="2" r="E1" t="s">
        <v>75</v>
      </c>
      <c s="2" r="F1" t="s">
        <v>292</v>
      </c>
      <c s="2" r="G1" t="s">
        <v>2</v>
      </c>
      <c s="2" r="H1" t="s">
        <v>32</v>
      </c>
      <c s="2" r="I1" t="s">
        <v>75</v>
      </c>
      <c s="2" r="J1" t="s">
        <v>293</v>
      </c>
    </row>
    <row r="2" spans="1:10">
      <c s="3" r="A2" t="s">
        <v>294</v>
      </c>
    </row>
    <row r="3" spans="1:10">
      <c s="4" r="A3" t="s">
        <v>295</v>
      </c>
      <c s="7" r="G3" t="n">
        <v>719000</v>
      </c>
      <c s="7" r="H3" t="n">
        <v>31000</v>
      </c>
      <c s="7" r="I3" t="n">
        <v>27000</v>
      </c>
    </row>
    <row r="4" spans="1:10">
      <c s="4" r="A4" t="s">
        <v>296</v>
      </c>
      <c s="6" r="G4" t="n">
        <v>341000</v>
      </c>
      <c s="6" r="H4" t="n">
        <v>253000</v>
      </c>
      <c s="6" r="I4" t="n">
        <v>18000</v>
      </c>
    </row>
    <row r="5" spans="1:10">
      <c s="4" r="A5" t="s">
        <v>297</v>
      </c>
      <c s="7" r="G5" t="n">
        <v>0</v>
      </c>
      <c s="6" r="H5" t="n">
        <v>0</v>
      </c>
      <c s="6" r="I5" t="n">
        <v>0</v>
      </c>
    </row>
    <row r="6" spans="1:10">
      <c s="4" r="A6" t="s">
        <v>298</v>
      </c>
      <c s="7" r="B6" t="n">
        <v>1370000</v>
      </c>
      <c s="7" r="D6" t="n">
        <v>217000</v>
      </c>
      <c s="7" r="E6" t="n">
        <v>0</v>
      </c>
    </row>
    <row r="7" spans="1:10">
      <c s="4" r="A7" t="s">
        <v>299</v>
      </c>
      <c s="4" r="G7" t="s">
        <v>300</v>
      </c>
    </row>
    <row r="8" spans="1:10">
      <c s="4" r="A8" t="s">
        <v>301</v>
      </c>
      <c s="7" r="C8" t="n">
        <v>10400000</v>
      </c>
    </row>
    <row r="9" spans="1:10">
      <c s="4" r="A9" t="s">
        <v>302</v>
      </c>
      <c s="6" r="C9" t="n">
        <v>1800000</v>
      </c>
    </row>
    <row r="10" spans="1:10">
      <c s="4" r="A10" t="s">
        <v>303</v>
      </c>
      <c s="7" r="C10" t="n">
        <v>8600000</v>
      </c>
    </row>
    <row r="11" spans="1:10">
      <c s="4" r="A11" t="s">
        <v>304</v>
      </c>
      <c s="4" r="C11" t="s">
        <v>305</v>
      </c>
    </row>
    <row r="12" spans="1:10">
      <c s="4" r="A12" t="s">
        <v>306</v>
      </c>
      <c s="7" r="F12" t="n">
        <v>7200000</v>
      </c>
    </row>
    <row r="13" spans="1:10">
      <c s="4" r="A13" t="s">
        <v>307</v>
      </c>
      <c s="7" r="G13" t="n">
        <v>310000</v>
      </c>
      <c s="6" r="H13" t="n">
        <v>437000</v>
      </c>
    </row>
    <row r="14" spans="1:10">
      <c s="4" r="A14" t="s">
        <v>48</v>
      </c>
      <c s="6" r="B14" t="n">
        <v>9735000</v>
      </c>
      <c s="6" r="D14" t="n">
        <v>8043000</v>
      </c>
      <c s="6" r="G14" t="n">
        <v>9735000</v>
      </c>
      <c s="6" r="H14" t="n">
        <v>8043000</v>
      </c>
    </row>
    <row r="15" spans="1:10">
      <c s="4" r="A15" t="s">
        <v>308</v>
      </c>
      <c s="6" r="G15" t="n">
        <v>623000</v>
      </c>
      <c s="6" r="H15" t="n">
        <v>6910000</v>
      </c>
      <c s="6" r="I15" t="n">
        <v>17142000</v>
      </c>
    </row>
    <row r="16" spans="1:10">
      <c s="4" r="A16" t="s">
        <v>309</v>
      </c>
      <c s="6" r="G16" t="n">
        <v>1005000</v>
      </c>
      <c s="6" r="H16" t="n">
        <v>273000</v>
      </c>
      <c s="6" r="I16" t="n">
        <v>68000</v>
      </c>
    </row>
    <row r="17" spans="1:10">
      <c s="4" r="A17" t="s">
        <v>310</v>
      </c>
      <c s="6" r="B17" t="n">
        <v>-7791000</v>
      </c>
      <c s="6" r="D17" t="n">
        <v>-4051000</v>
      </c>
      <c s="6" r="E17" t="n">
        <v>-3131000</v>
      </c>
      <c s="6" r="G17" t="n">
        <v>-7791000</v>
      </c>
      <c s="6" r="H17" t="n">
        <v>-4051000</v>
      </c>
      <c s="6" r="I17" t="n">
        <v>-3131000</v>
      </c>
    </row>
    <row r="18" spans="1:10">
      <c s="4" r="A18" t="s">
        <v>311</v>
      </c>
      <c s="6" r="B18" t="n">
        <v>94094000</v>
      </c>
      <c s="6" r="D18" t="n">
        <v>92867000</v>
      </c>
      <c s="7" r="E18" t="n">
        <v>93191000</v>
      </c>
      <c s="6" r="G18" t="n">
        <v>94094000</v>
      </c>
      <c s="6" r="H18" t="n">
        <v>92867000</v>
      </c>
      <c s="7" r="I18" t="n">
        <v>93191000</v>
      </c>
      <c s="7" r="J18" t="n">
        <v>87888000</v>
      </c>
    </row>
    <row r="19" spans="1:10">
      <c s="4" r="A19" t="s">
        <v>312</v>
      </c>
      <c s="6" r="B19" t="n">
        <v>1324000</v>
      </c>
      <c s="6" r="D19" t="n">
        <v>1234000</v>
      </c>
      <c s="6" r="G19" t="n">
        <v>1324000</v>
      </c>
      <c s="6" r="H19" t="n">
        <v>1234000</v>
      </c>
    </row>
    <row r="20" spans="1:10">
      <c s="4" r="A20" t="s">
        <v>313</v>
      </c>
      <c s="6" r="B20" t="n">
        <v>7225000</v>
      </c>
      <c s="6" r="D20" t="n">
        <v>5000000</v>
      </c>
      <c s="6" r="G20" t="n">
        <v>7225000</v>
      </c>
      <c s="6" r="H20" t="n">
        <v>5000000</v>
      </c>
    </row>
    <row r="21" spans="1:10">
      <c s="4" r="A21" t="s">
        <v>314</v>
      </c>
    </row>
    <row r="22" spans="1:10">
      <c s="3" r="A22" t="s">
        <v>294</v>
      </c>
    </row>
    <row r="23" spans="1:10">
      <c s="4" r="A23" t="s">
        <v>311</v>
      </c>
      <c s="6" r="B23" t="n">
        <v>65509000</v>
      </c>
      <c s="6" r="D23" t="n">
        <v>64361000</v>
      </c>
      <c s="7" r="G23" t="n">
        <v>65509000</v>
      </c>
      <c s="7" r="H23" t="n">
        <v>64361000</v>
      </c>
    </row>
    <row r="24" spans="1:10">
      <c s="4" r="A24" t="s">
        <v>315</v>
      </c>
    </row>
    <row r="25" spans="1:10">
      <c s="3" r="A25" t="s">
        <v>294</v>
      </c>
    </row>
    <row r="26" spans="1:10">
      <c s="4" r="A26" t="s">
        <v>316</v>
      </c>
      <c s="6" r="G26" t="n">
        <v>4756</v>
      </c>
      <c s="6" r="H26" t="n">
        <v>6447</v>
      </c>
      <c s="6" r="I26" t="n">
        <v>5924</v>
      </c>
    </row>
    <row r="27" spans="1:10">
      <c s="4" r="A27" t="s">
        <v>317</v>
      </c>
    </row>
    <row r="28" spans="1:10">
      <c s="3" r="A28" t="s">
        <v>294</v>
      </c>
    </row>
    <row r="29" spans="1:10">
      <c s="4" r="A29" t="s">
        <v>318</v>
      </c>
      <c s="4" r="G29" t="s">
        <v>319</v>
      </c>
    </row>
    <row r="30" spans="1:10">
      <c s="4" r="A30" t="s">
        <v>320</v>
      </c>
    </row>
    <row r="31" spans="1:10">
      <c s="3" r="A31" t="s">
        <v>294</v>
      </c>
    </row>
    <row r="32" spans="1:10">
      <c s="4" r="A32" t="s">
        <v>321</v>
      </c>
      <c s="4" r="G32" t="s">
        <v>322</v>
      </c>
      <c s="4" r="H32" t="s">
        <v>323</v>
      </c>
      <c s="4" r="I32" t="s">
        <v>323</v>
      </c>
    </row>
    <row r="33" spans="1:10">
      <c s="4" r="A33" t="s">
        <v>324</v>
      </c>
    </row>
    <row r="34" spans="1:10">
      <c s="3" r="A34" t="s">
        <v>294</v>
      </c>
    </row>
    <row r="35" spans="1:10">
      <c s="4" r="A35" t="s">
        <v>48</v>
      </c>
      <c s="6" r="B35" t="n">
        <v>784000</v>
      </c>
      <c s="6" r="D35" t="n">
        <v>613000</v>
      </c>
      <c s="7" r="G35" t="n">
        <v>784000</v>
      </c>
      <c s="7" r="H35" t="n">
        <v>613000</v>
      </c>
    </row>
    <row r="36" spans="1:10">
      <c s="4" r="A36" t="s">
        <v>325</v>
      </c>
    </row>
    <row r="37" spans="1:10">
      <c s="3" r="A37" t="s">
        <v>294</v>
      </c>
    </row>
    <row r="38" spans="1:10">
      <c s="4" r="A38" t="s">
        <v>48</v>
      </c>
      <c s="6" r="B38" t="n">
        <v>8951000</v>
      </c>
      <c s="6" r="D38" t="n">
        <v>7430000</v>
      </c>
      <c s="6" r="G38" t="n">
        <v>8951000</v>
      </c>
      <c s="6" r="H38" t="n">
        <v>7430000</v>
      </c>
    </row>
    <row r="39" spans="1:10">
      <c s="4" r="A39" t="s">
        <v>326</v>
      </c>
    </row>
    <row r="40" spans="1:10">
      <c s="3" r="A40" t="s">
        <v>294</v>
      </c>
    </row>
    <row r="41" spans="1:10">
      <c s="4" r="A41" t="s">
        <v>327</v>
      </c>
      <c s="6" r="B41" t="n">
        <v>7225000</v>
      </c>
      <c s="6" r="D41" t="n">
        <v>7225000</v>
      </c>
      <c s="6" r="G41" t="n">
        <v>7225000</v>
      </c>
      <c s="6" r="H41" t="n">
        <v>7225000</v>
      </c>
    </row>
    <row r="42" spans="1:10">
      <c s="4" r="A42" t="s">
        <v>313</v>
      </c>
      <c s="7" r="B42" t="n">
        <v>5000000</v>
      </c>
      <c s="7" r="D42" t="n">
        <v>5000000</v>
      </c>
      <c s="6" r="G42" t="n">
        <v>5000000</v>
      </c>
      <c s="7" r="H42" t="n">
        <v>5000000</v>
      </c>
    </row>
    <row r="43" spans="1:10">
      <c s="4" r="A43" t="s">
        <v>328</v>
      </c>
    </row>
    <row r="44" spans="1:10">
      <c s="3" r="A44" t="s">
        <v>294</v>
      </c>
    </row>
    <row r="45" spans="1:10">
      <c s="4" r="A45" t="s">
        <v>329</v>
      </c>
      <c s="7" r="G45" t="n">
        <v>1783000</v>
      </c>
    </row>
    <row r="46" spans="1:10">
      <c s="4" r="A46" t="s">
        <v>330</v>
      </c>
    </row>
    <row r="47" spans="1:10">
      <c s="3" r="A47" t="s">
        <v>294</v>
      </c>
    </row>
    <row r="48" spans="1:10">
      <c s="4" r="A48" t="s">
        <v>331</v>
      </c>
      <c s="4" r="G48" t="s">
        <v>332</v>
      </c>
    </row>
    <row r="49" spans="1:10">
      <c s="4" r="A49" t="s">
        <v>333</v>
      </c>
    </row>
    <row r="50" spans="1:10">
      <c s="3" r="A50" t="s">
        <v>294</v>
      </c>
    </row>
    <row r="51" spans="1:10">
      <c s="4" r="A51" t="s">
        <v>334</v>
      </c>
      <c s="7" r="G51" t="n">
        <v>75000000</v>
      </c>
    </row>
    <row r="52" spans="1:10">
      <c s="4" r="A52" t="s">
        <v>335</v>
      </c>
      <c s="7" r="G52" t="n">
        <v>55500000</v>
      </c>
    </row>
    <row r="53" spans="1:10">
      <c s="4" r="A53" t="s">
        <v>336</v>
      </c>
    </row>
    <row r="54" spans="1:10">
      <c s="3" r="A54" t="s">
        <v>294</v>
      </c>
    </row>
    <row r="55" spans="1:10">
      <c s="4" r="A55" t="s">
        <v>337</v>
      </c>
      <c s="4" r="G55" t="s">
        <v>338</v>
      </c>
    </row>
    <row r="56" spans="1:10">
      <c s="4" r="A56" t="s">
        <v>339</v>
      </c>
    </row>
    <row r="57" spans="1:10">
      <c s="3" r="A57" t="s">
        <v>294</v>
      </c>
    </row>
    <row r="58" spans="1:10">
      <c s="4" r="A58" t="s">
        <v>337</v>
      </c>
      <c s="4" r="G58" t="s">
        <v>340</v>
      </c>
    </row>
    <row r="59" spans="1:10">
      <c s="4" r="A59" t="s">
        <v>341</v>
      </c>
    </row>
    <row r="60" spans="1:10">
      <c s="3" r="A60" t="s">
        <v>294</v>
      </c>
    </row>
    <row r="61" spans="1:10">
      <c s="4" r="A61" t="s">
        <v>337</v>
      </c>
      <c s="4" r="G61" t="s">
        <v>340</v>
      </c>
    </row>
    <row r="62" spans="1:10">
      <c s="4" r="A62" t="s">
        <v>342</v>
      </c>
    </row>
    <row r="63" spans="1:10">
      <c s="3" r="A63" t="s">
        <v>294</v>
      </c>
    </row>
    <row r="64" spans="1:10">
      <c s="4" r="A64" t="s">
        <v>337</v>
      </c>
      <c s="4" r="G64" t="s">
        <v>340</v>
      </c>
    </row>
    <row r="65" spans="1:10">
      <c s="4" r="A65" t="s">
        <v>343</v>
      </c>
    </row>
    <row r="66" spans="1:10">
      <c s="3" r="A66" t="s">
        <v>294</v>
      </c>
    </row>
    <row r="67" spans="1:10">
      <c s="4" r="A67" t="s">
        <v>331</v>
      </c>
      <c s="4" r="G67" t="s">
        <v>344</v>
      </c>
    </row>
    <row r="68" spans="1:10">
      <c s="4" r="A68" t="s">
        <v>345</v>
      </c>
    </row>
    <row r="69" spans="1:10">
      <c s="3" r="A69" t="s">
        <v>294</v>
      </c>
    </row>
    <row r="70" spans="1:10">
      <c s="4" r="A70" t="s">
        <v>335</v>
      </c>
      <c s="7" r="G70" t="n">
        <v>3500000</v>
      </c>
    </row>
    <row r="71" spans="1:10">
      <c s="4" r="A71" t="s">
        <v>346</v>
      </c>
    </row>
    <row r="72" spans="1:10">
      <c s="3" r="A72" t="s">
        <v>294</v>
      </c>
    </row>
    <row r="73" spans="1:10">
      <c s="4" r="A73" t="s">
        <v>337</v>
      </c>
      <c s="4" r="G73" t="s">
        <v>347</v>
      </c>
    </row>
    <row r="74" spans="1:10">
      <c s="4" r="A74" t="s">
        <v>348</v>
      </c>
    </row>
    <row r="75" spans="1:10">
      <c s="3" r="A75" t="s">
        <v>294</v>
      </c>
    </row>
    <row r="76" spans="1:10">
      <c s="4" r="A76" t="s">
        <v>337</v>
      </c>
      <c s="4" r="G76" t="s">
        <v>349</v>
      </c>
    </row>
    <row r="77" spans="1:10">
      <c s="4" r="A77" t="s">
        <v>350</v>
      </c>
    </row>
    <row r="78" spans="1:10">
      <c s="3" r="A78" t="s">
        <v>294</v>
      </c>
    </row>
    <row r="79" spans="1:10">
      <c s="4" r="A79" t="s">
        <v>337</v>
      </c>
      <c s="4" r="G79" t="s">
        <v>349</v>
      </c>
    </row>
    <row r="80" spans="1:10">
      <c s="4" r="A80" t="s">
        <v>351</v>
      </c>
    </row>
    <row r="81" spans="1:10">
      <c s="3" r="A81" t="s">
        <v>294</v>
      </c>
    </row>
    <row r="82" spans="1:10">
      <c s="4" r="A82" t="s">
        <v>337</v>
      </c>
      <c s="4" r="G82" t="s">
        <v>349</v>
      </c>
    </row>
    <row r="83" spans="1:10">
      <c s="4" r="A83" t="s">
        <v>352</v>
      </c>
    </row>
    <row r="84" spans="1:10">
      <c s="3" r="A84" t="s">
        <v>294</v>
      </c>
    </row>
    <row r="85" spans="1:10">
      <c s="4" r="A85" t="s">
        <v>353</v>
      </c>
      <c s="6" r="G85" t="n">
        <v>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354</v>
      </c>
      <c s="2" r="B1" t="s">
        <v>355</v>
      </c>
      <c s="2" r="J1" t="s">
        <v>1</v>
      </c>
    </row>
    <row r="2" spans="1:12">
      <c s="2" r="B2" t="s">
        <v>2</v>
      </c>
      <c s="2" r="C2" t="s">
        <v>292</v>
      </c>
      <c s="2" r="D2" t="s">
        <v>4</v>
      </c>
      <c s="2" r="E2" t="s">
        <v>356</v>
      </c>
      <c s="2" r="F2" t="s">
        <v>32</v>
      </c>
      <c s="2" r="G2" t="s">
        <v>357</v>
      </c>
      <c s="2" r="H2" t="s">
        <v>358</v>
      </c>
      <c s="2" r="I2" t="s">
        <v>359</v>
      </c>
      <c s="2" r="J2" t="s">
        <v>2</v>
      </c>
      <c s="2" r="K2" t="s">
        <v>32</v>
      </c>
      <c s="2" r="L2" t="s">
        <v>75</v>
      </c>
    </row>
    <row r="3" spans="1:12">
      <c s="3" r="A3" t="s">
        <v>360</v>
      </c>
    </row>
    <row r="4" spans="1:12">
      <c s="4" r="A4" t="s">
        <v>92</v>
      </c>
      <c s="7" r="B4" t="n">
        <v>4616</v>
      </c>
      <c s="7" r="C4" t="n">
        <v>1470</v>
      </c>
      <c s="7" r="D4" t="n">
        <v>1968</v>
      </c>
      <c s="7" r="E4" t="n">
        <v>113</v>
      </c>
      <c s="7" r="F4" t="n">
        <v>-2652</v>
      </c>
      <c s="7" r="G4" t="n">
        <v>1140</v>
      </c>
      <c s="7" r="H4" t="n">
        <v>2529</v>
      </c>
      <c s="7" r="I4" t="n">
        <v>-5631</v>
      </c>
      <c s="7" r="J4" t="n">
        <v>8167</v>
      </c>
      <c s="7" r="K4" t="n">
        <v>-4614</v>
      </c>
      <c s="7" r="L4" t="n">
        <v>-11190</v>
      </c>
    </row>
    <row r="5" spans="1:12">
      <c s="3" r="A5" t="s">
        <v>361</v>
      </c>
    </row>
    <row r="6" spans="1:12">
      <c s="4" r="A6" t="s">
        <v>94</v>
      </c>
      <c s="6" r="J6" t="n">
        <v>56397</v>
      </c>
      <c s="6" r="K6" t="n">
        <v>55949</v>
      </c>
      <c s="6" r="L6" t="n">
        <v>55555</v>
      </c>
    </row>
    <row r="7" spans="1:12">
      <c s="4" r="A7" t="s">
        <v>362</v>
      </c>
      <c s="6" r="J7" t="n">
        <v>449</v>
      </c>
    </row>
    <row r="8" spans="1:12">
      <c s="4" r="A8" t="s">
        <v>363</v>
      </c>
      <c s="6" r="J8" t="n">
        <v>56846</v>
      </c>
      <c s="6" r="K8" t="n">
        <v>55949</v>
      </c>
      <c s="6" r="L8" t="n">
        <v>55555</v>
      </c>
    </row>
    <row r="9" spans="1:12">
      <c s="4" r="A9" t="s">
        <v>94</v>
      </c>
      <c s="9" r="B9" t="n">
        <v>0.08</v>
      </c>
      <c s="9" r="C9" t="n">
        <v>0.03</v>
      </c>
      <c s="9" r="D9" t="n">
        <v>0.03</v>
      </c>
      <c s="7" r="E9" t="n">
        <v>0</v>
      </c>
      <c s="9" r="F9" t="n">
        <v>-0.05</v>
      </c>
      <c s="9" r="G9" t="n">
        <v>0.02</v>
      </c>
      <c s="9" r="H9" t="n">
        <v>0.05</v>
      </c>
      <c s="9" r="I9" t="n">
        <v>-0.1</v>
      </c>
      <c s="9" r="J9" t="n">
        <v>0.14</v>
      </c>
      <c s="9" r="K9" t="n">
        <v>-0.08</v>
      </c>
      <c s="9" r="L9" t="n">
        <v>-0.2</v>
      </c>
    </row>
    <row r="10" spans="1:12">
      <c s="4" r="A10" t="s">
        <v>95</v>
      </c>
      <c s="9" r="B10" t="n">
        <v>0.08</v>
      </c>
      <c s="9" r="C10" t="n">
        <v>0.03</v>
      </c>
      <c s="9" r="D10" t="n">
        <v>0.03</v>
      </c>
      <c s="7" r="E10" t="n">
        <v>0</v>
      </c>
      <c s="9" r="F10" t="n">
        <v>-0.05</v>
      </c>
      <c s="9" r="G10" t="n">
        <v>0.02</v>
      </c>
      <c s="9" r="H10" t="n">
        <v>0.04</v>
      </c>
      <c s="9" r="I10" t="n">
        <v>-0.1</v>
      </c>
      <c s="9" r="J10" t="n">
        <v>0.14</v>
      </c>
      <c s="9" r="K10" t="n">
        <v>-0.08</v>
      </c>
      <c s="9" r="L10" t="n">
        <v>-0.2</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364</v>
      </c>
      <c s="2" r="B1" t="s">
        <v>2</v>
      </c>
      <c s="2" r="C1" t="s">
        <v>32</v>
      </c>
    </row>
    <row r="2" spans="1:3">
      <c s="3" r="A2" t="s">
        <v>365</v>
      </c>
    </row>
    <row r="3" spans="1:3">
      <c s="4" r="A3" t="s">
        <v>366</v>
      </c>
      <c s="7" r="B3" t="n">
        <v>7895</v>
      </c>
      <c s="7" r="C3" t="n">
        <v>8539</v>
      </c>
    </row>
    <row r="4" spans="1:3">
      <c s="4" r="A4" t="s">
        <v>367</v>
      </c>
      <c s="6" r="B4" t="n">
        <v>333</v>
      </c>
      <c s="6" r="C4" t="n">
        <v>898</v>
      </c>
    </row>
    <row r="5" spans="1:3">
      <c s="4" r="A5" t="s">
        <v>368</v>
      </c>
      <c s="6" r="B5" t="n">
        <v>5014</v>
      </c>
      <c s="6" r="C5" t="n">
        <v>6326</v>
      </c>
    </row>
    <row r="6" spans="1:3">
      <c s="4" r="A6" t="s">
        <v>37</v>
      </c>
      <c s="7" r="B6" t="n">
        <v>13242</v>
      </c>
      <c s="7" r="C6" t="n">
        <v>1576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9</v>
      </c>
      <c s="2" r="B1" t="s">
        <v>2</v>
      </c>
      <c s="2" r="C1" t="s">
        <v>32</v>
      </c>
    </row>
    <row r="2" spans="1:3">
      <c s="3" r="A2" t="s">
        <v>370</v>
      </c>
    </row>
    <row r="3" spans="1:3">
      <c s="4" r="A3" t="s">
        <v>371</v>
      </c>
      <c s="7" r="B3" t="n">
        <v>53096</v>
      </c>
      <c s="7" r="C3" t="n">
        <v>49350</v>
      </c>
    </row>
    <row r="4" spans="1:3">
      <c s="4" r="A4" t="s">
        <v>372</v>
      </c>
      <c s="6" r="B4" t="n">
        <v>-33013</v>
      </c>
      <c s="6" r="C4" t="n">
        <v>-31416</v>
      </c>
    </row>
    <row r="5" spans="1:3">
      <c s="4" r="A5" t="s">
        <v>373</v>
      </c>
      <c s="6" r="B5" t="n">
        <v>20083</v>
      </c>
      <c s="6" r="C5" t="n">
        <v>17934</v>
      </c>
    </row>
    <row r="6" spans="1:3">
      <c s="4" r="A6" t="s">
        <v>374</v>
      </c>
    </row>
    <row r="7" spans="1:3">
      <c s="3" r="A7" t="s">
        <v>370</v>
      </c>
    </row>
    <row r="8" spans="1:3">
      <c s="4" r="A8" t="s">
        <v>371</v>
      </c>
      <c s="6" r="B8" t="n">
        <v>1118</v>
      </c>
      <c s="6" r="C8" t="n">
        <v>1118</v>
      </c>
    </row>
    <row r="9" spans="1:3">
      <c s="4" r="A9" t="s">
        <v>375</v>
      </c>
    </row>
    <row r="10" spans="1:3">
      <c s="3" r="A10" t="s">
        <v>370</v>
      </c>
    </row>
    <row r="11" spans="1:3">
      <c s="4" r="A11" t="s">
        <v>371</v>
      </c>
      <c s="6" r="B11" t="n">
        <v>18549</v>
      </c>
      <c s="6" r="C11" t="n">
        <v>18168</v>
      </c>
    </row>
    <row r="12" spans="1:3">
      <c s="4" r="A12" t="s">
        <v>376</v>
      </c>
    </row>
    <row r="13" spans="1:3">
      <c s="3" r="A13" t="s">
        <v>370</v>
      </c>
    </row>
    <row r="14" spans="1:3">
      <c s="4" r="A14" t="s">
        <v>371</v>
      </c>
      <c s="6" r="B14" t="n">
        <v>21263</v>
      </c>
      <c s="6" r="C14" t="n">
        <v>20768</v>
      </c>
    </row>
    <row r="15" spans="1:3">
      <c s="4" r="A15" t="s">
        <v>377</v>
      </c>
    </row>
    <row r="16" spans="1:3">
      <c s="3" r="A16" t="s">
        <v>370</v>
      </c>
    </row>
    <row r="17" spans="1:3">
      <c s="4" r="A17" t="s">
        <v>371</v>
      </c>
      <c s="6" r="B17" t="n">
        <v>7644</v>
      </c>
      <c s="6" r="C17" t="n">
        <v>7238</v>
      </c>
    </row>
    <row r="18" spans="1:3">
      <c s="4" r="A18" t="s">
        <v>378</v>
      </c>
    </row>
    <row r="19" spans="1:3">
      <c s="3" r="A19" t="s">
        <v>370</v>
      </c>
    </row>
    <row r="20" spans="1:3">
      <c s="4" r="A20" t="s">
        <v>371</v>
      </c>
      <c s="6" r="B20" t="n">
        <v>1584</v>
      </c>
      <c s="6" r="C20" t="n">
        <v>1765</v>
      </c>
    </row>
    <row r="21" spans="1:3">
      <c s="4" r="A21" t="s">
        <v>379</v>
      </c>
    </row>
    <row r="22" spans="1:3">
      <c s="3" r="A22" t="s">
        <v>370</v>
      </c>
    </row>
    <row r="23" spans="1:3">
      <c s="4" r="A23" t="s">
        <v>371</v>
      </c>
      <c s="7" r="B23" t="n">
        <v>2938</v>
      </c>
      <c s="7" r="C23" t="n">
        <v>29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80</v>
      </c>
      <c s="2" r="B1" t="s">
        <v>1</v>
      </c>
    </row>
    <row r="2" spans="1:4">
      <c s="2" r="B2" t="s">
        <v>2</v>
      </c>
      <c s="2" r="C2" t="s">
        <v>32</v>
      </c>
      <c s="2" r="D2" t="s">
        <v>75</v>
      </c>
    </row>
    <row r="3" spans="1:4">
      <c s="3" r="A3" t="s">
        <v>159</v>
      </c>
    </row>
    <row r="4" spans="1:4">
      <c s="4" r="A4" t="s">
        <v>381</v>
      </c>
      <c s="7" r="B4" t="n">
        <v>2992</v>
      </c>
      <c s="7" r="C4" t="n">
        <v>3123</v>
      </c>
      <c s="7" r="D4" t="n">
        <v>302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82</v>
      </c>
      <c s="2" r="B1" t="s">
        <v>1</v>
      </c>
    </row>
    <row r="2" spans="1:3">
      <c s="2" r="B2" t="s">
        <v>2</v>
      </c>
      <c s="2" r="C2" t="s">
        <v>32</v>
      </c>
    </row>
    <row r="3" spans="1:3">
      <c s="3" r="A3" t="s">
        <v>383</v>
      </c>
    </row>
    <row r="4" spans="1:3">
      <c s="4" r="A4" t="s">
        <v>384</v>
      </c>
      <c s="7" r="B4" t="n">
        <v>21734</v>
      </c>
      <c s="7" r="C4" t="n">
        <v>23782</v>
      </c>
    </row>
    <row r="5" spans="1:3">
      <c s="4" r="A5" t="s">
        <v>385</v>
      </c>
      <c s="6" r="B5" t="n">
        <v>-3484</v>
      </c>
      <c s="6" r="C5" t="n">
        <v>-2048</v>
      </c>
    </row>
    <row r="6" spans="1:3">
      <c s="4" r="A6" t="s">
        <v>386</v>
      </c>
      <c s="7" r="B6" t="n">
        <v>18250</v>
      </c>
      <c s="7" r="C6" t="n">
        <v>217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87</v>
      </c>
      <c s="2" r="B1" t="s">
        <v>1</v>
      </c>
    </row>
    <row r="2" spans="1:3">
      <c s="2" r="B2" t="s">
        <v>2</v>
      </c>
      <c s="2" r="C2" t="s">
        <v>32</v>
      </c>
    </row>
    <row r="3" spans="1:3">
      <c s="3" r="A3" t="s">
        <v>388</v>
      </c>
    </row>
    <row r="4" spans="1:3">
      <c s="4" r="A4" t="s">
        <v>389</v>
      </c>
      <c s="7" r="B4" t="n">
        <v>24950</v>
      </c>
      <c s="7" r="C4" t="n">
        <v>33732</v>
      </c>
    </row>
    <row r="5" spans="1:3">
      <c s="4" r="A5" t="s">
        <v>390</v>
      </c>
      <c s="6" r="B5" t="n">
        <v>-12359</v>
      </c>
      <c s="6" r="C5" t="n">
        <v>-16227</v>
      </c>
    </row>
    <row r="6" spans="1:3">
      <c s="4" r="A6" t="s">
        <v>391</v>
      </c>
      <c s="7" r="B6" t="n">
        <v>12591</v>
      </c>
      <c s="7" r="C6" t="n">
        <v>17505</v>
      </c>
    </row>
    <row r="7" spans="1:3">
      <c s="4" r="A7" t="s">
        <v>343</v>
      </c>
    </row>
    <row r="8" spans="1:3">
      <c s="3" r="A8" t="s">
        <v>388</v>
      </c>
    </row>
    <row r="9" spans="1:3">
      <c s="4" r="A9" t="s">
        <v>392</v>
      </c>
      <c s="4" r="B9" t="s">
        <v>344</v>
      </c>
    </row>
    <row r="10" spans="1:3">
      <c s="4" r="A10" t="s">
        <v>330</v>
      </c>
    </row>
    <row r="11" spans="1:3">
      <c s="3" r="A11" t="s">
        <v>388</v>
      </c>
    </row>
    <row r="12" spans="1:3">
      <c s="4" r="A12" t="s">
        <v>392</v>
      </c>
      <c s="4" r="B12" t="s">
        <v>332</v>
      </c>
    </row>
    <row r="13" spans="1:3">
      <c s="4" r="A13" t="s">
        <v>393</v>
      </c>
    </row>
    <row r="14" spans="1:3">
      <c s="3" r="A14" t="s">
        <v>388</v>
      </c>
    </row>
    <row r="15" spans="1:3">
      <c s="4" r="A15" t="s">
        <v>392</v>
      </c>
      <c s="4" r="B15" t="s">
        <v>340</v>
      </c>
      <c s="4" r="C15" t="s">
        <v>340</v>
      </c>
    </row>
    <row r="16" spans="1:3">
      <c s="4" r="A16" t="s">
        <v>389</v>
      </c>
      <c s="7" r="B16" t="n">
        <v>9051</v>
      </c>
      <c s="7" r="C16" t="n">
        <v>10779</v>
      </c>
    </row>
    <row r="17" spans="1:3">
      <c s="4" r="A17" t="s">
        <v>390</v>
      </c>
      <c s="6" r="B17" t="n">
        <v>-3818</v>
      </c>
      <c s="6" r="C17" t="n">
        <v>-3508</v>
      </c>
    </row>
    <row r="18" spans="1:3">
      <c s="4" r="A18" t="s">
        <v>391</v>
      </c>
      <c s="7" r="B18" t="n">
        <v>5233</v>
      </c>
      <c s="6" r="C18" t="n">
        <v>7271</v>
      </c>
    </row>
    <row r="19" spans="1:3">
      <c s="4" r="A19" t="s">
        <v>394</v>
      </c>
    </row>
    <row r="20" spans="1:3">
      <c s="3" r="A20" t="s">
        <v>388</v>
      </c>
    </row>
    <row r="21" spans="1:3">
      <c s="4" r="A21" t="s">
        <v>392</v>
      </c>
      <c s="4" r="B21" t="s">
        <v>340</v>
      </c>
    </row>
    <row r="22" spans="1:3">
      <c s="4" r="A22" t="s">
        <v>389</v>
      </c>
      <c s="7" r="B22" t="n">
        <v>5400</v>
      </c>
      <c s="6" r="C22" t="n">
        <v>10449</v>
      </c>
    </row>
    <row r="23" spans="1:3">
      <c s="4" r="A23" t="s">
        <v>390</v>
      </c>
      <c s="6" r="B23" t="n">
        <v>-3358</v>
      </c>
      <c s="6" r="C23" t="n">
        <v>-7957</v>
      </c>
    </row>
    <row r="24" spans="1:3">
      <c s="4" r="A24" t="s">
        <v>391</v>
      </c>
      <c s="7" r="B24" t="n">
        <v>2042</v>
      </c>
      <c s="7" r="C24" t="n">
        <v>2492</v>
      </c>
    </row>
    <row r="25" spans="1:3">
      <c s="4" r="A25" t="s">
        <v>395</v>
      </c>
    </row>
    <row r="26" spans="1:3">
      <c s="3" r="A26" t="s">
        <v>388</v>
      </c>
    </row>
    <row r="27" spans="1:3">
      <c s="4" r="A27" t="s">
        <v>392</v>
      </c>
      <c s="4" r="C27" t="s">
        <v>305</v>
      </c>
    </row>
    <row r="28" spans="1:3">
      <c s="4" r="A28" t="s">
        <v>396</v>
      </c>
    </row>
    <row r="29" spans="1:3">
      <c s="3" r="A29" t="s">
        <v>388</v>
      </c>
    </row>
    <row r="30" spans="1:3">
      <c s="4" r="A30" t="s">
        <v>392</v>
      </c>
      <c s="4" r="C30" t="s">
        <v>340</v>
      </c>
    </row>
    <row r="31" spans="1:3">
      <c s="4" r="A31" t="s">
        <v>397</v>
      </c>
    </row>
    <row r="32" spans="1:3">
      <c s="3" r="A32" t="s">
        <v>388</v>
      </c>
    </row>
    <row r="33" spans="1:3">
      <c s="4" r="A33" t="s">
        <v>392</v>
      </c>
      <c s="4" r="B33" t="s">
        <v>398</v>
      </c>
      <c s="4" r="C33" t="s">
        <v>398</v>
      </c>
    </row>
    <row r="34" spans="1:3">
      <c s="4" r="A34" t="s">
        <v>389</v>
      </c>
      <c s="7" r="B34" t="n">
        <v>7030</v>
      </c>
      <c s="7" r="C34" t="n">
        <v>8372</v>
      </c>
    </row>
    <row r="35" spans="1:3">
      <c s="4" r="A35" t="s">
        <v>390</v>
      </c>
      <c s="6" r="B35" t="n">
        <v>-4172</v>
      </c>
      <c s="6" r="C35" t="n">
        <v>-3833</v>
      </c>
    </row>
    <row r="36" spans="1:3">
      <c s="4" r="A36" t="s">
        <v>391</v>
      </c>
      <c s="7" r="B36" t="n">
        <v>2858</v>
      </c>
      <c s="7" r="C36" t="n">
        <v>4539</v>
      </c>
    </row>
    <row r="37" spans="1:3">
      <c s="4" r="A37" t="s">
        <v>399</v>
      </c>
    </row>
    <row r="38" spans="1:3">
      <c s="3" r="A38" t="s">
        <v>388</v>
      </c>
    </row>
    <row r="39" spans="1:3">
      <c s="4" r="A39" t="s">
        <v>392</v>
      </c>
      <c s="4" r="B39" t="s">
        <v>332</v>
      </c>
      <c s="4" r="C39" t="s">
        <v>332</v>
      </c>
    </row>
    <row r="40" spans="1:3">
      <c s="4" r="A40" t="s">
        <v>389</v>
      </c>
      <c s="7" r="B40" t="n">
        <v>3469</v>
      </c>
      <c s="7" r="C40" t="n">
        <v>4132</v>
      </c>
    </row>
    <row r="41" spans="1:3">
      <c s="4" r="A41" t="s">
        <v>390</v>
      </c>
      <c s="6" r="B41" t="n">
        <v>-1011</v>
      </c>
      <c s="6" r="C41" t="n">
        <v>-929</v>
      </c>
    </row>
    <row r="42" spans="1:3">
      <c s="4" r="A42" t="s">
        <v>391</v>
      </c>
      <c s="7" r="B42" t="n">
        <v>2458</v>
      </c>
      <c s="7" r="C42" t="n">
        <v>320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0</v>
      </c>
      <c s="2" r="B1" t="s">
        <v>2</v>
      </c>
      <c s="2" r="C1" t="s">
        <v>32</v>
      </c>
    </row>
    <row r="2" spans="1:3">
      <c s="3" r="A2" t="s">
        <v>388</v>
      </c>
    </row>
    <row r="3" spans="1:3">
      <c s="4" r="A3" t="s">
        <v>401</v>
      </c>
      <c s="7" r="B3" t="n">
        <v>24950</v>
      </c>
      <c s="7" r="C3" t="n">
        <v>33732</v>
      </c>
    </row>
    <row r="4" spans="1:3">
      <c s="4" r="A4" t="s">
        <v>402</v>
      </c>
      <c s="6" r="B4" t="n">
        <v>-12359</v>
      </c>
      <c s="6" r="C4" t="n">
        <v>-16227</v>
      </c>
    </row>
    <row r="5" spans="1:3">
      <c s="4" r="A5" t="s">
        <v>403</v>
      </c>
      <c s="6" r="B5" t="n">
        <v>12591</v>
      </c>
      <c s="6" r="C5" t="n">
        <v>17505</v>
      </c>
    </row>
    <row r="6" spans="1:3">
      <c s="4" r="A6" t="s">
        <v>404</v>
      </c>
    </row>
    <row r="7" spans="1:3">
      <c s="3" r="A7" t="s">
        <v>388</v>
      </c>
    </row>
    <row r="8" spans="1:3">
      <c s="4" r="A8" t="s">
        <v>401</v>
      </c>
      <c s="6" r="B8" t="n">
        <v>900</v>
      </c>
      <c s="6" r="C8" t="n">
        <v>1900</v>
      </c>
    </row>
    <row r="9" spans="1:3">
      <c s="4" r="A9" t="s">
        <v>405</v>
      </c>
    </row>
    <row r="10" spans="1:3">
      <c s="3" r="A10" t="s">
        <v>388</v>
      </c>
    </row>
    <row r="11" spans="1:3">
      <c s="4" r="A11" t="s">
        <v>401</v>
      </c>
      <c s="6" r="B11" t="n">
        <v>4500</v>
      </c>
      <c s="6" r="C11" t="n">
        <v>4500</v>
      </c>
    </row>
    <row r="12" spans="1:3">
      <c s="4" r="A12" t="s">
        <v>406</v>
      </c>
    </row>
    <row r="13" spans="1:3">
      <c s="3" r="A13" t="s">
        <v>388</v>
      </c>
    </row>
    <row r="14" spans="1:3">
      <c s="4" r="A14" t="s">
        <v>401</v>
      </c>
      <c s="6" r="C14" t="n">
        <v>1500</v>
      </c>
    </row>
    <row r="15" spans="1:3">
      <c s="4" r="A15" t="s">
        <v>407</v>
      </c>
    </row>
    <row r="16" spans="1:3">
      <c s="3" r="A16" t="s">
        <v>388</v>
      </c>
    </row>
    <row r="17" spans="1:3">
      <c s="4" r="A17" t="s">
        <v>401</v>
      </c>
      <c s="6" r="C17" t="n">
        <v>2549</v>
      </c>
    </row>
    <row r="18" spans="1:3">
      <c s="4" r="A18" t="s">
        <v>394</v>
      </c>
    </row>
    <row r="19" spans="1:3">
      <c s="3" r="A19" t="s">
        <v>388</v>
      </c>
    </row>
    <row r="20" spans="1:3">
      <c s="4" r="A20" t="s">
        <v>401</v>
      </c>
      <c s="6" r="B20" t="n">
        <v>5400</v>
      </c>
      <c s="6" r="C20" t="n">
        <v>10449</v>
      </c>
    </row>
    <row r="21" spans="1:3">
      <c s="4" r="A21" t="s">
        <v>402</v>
      </c>
      <c s="6" r="B21" t="n">
        <v>-3358</v>
      </c>
      <c s="6" r="C21" t="n">
        <v>-7957</v>
      </c>
    </row>
    <row r="22" spans="1:3">
      <c s="4" r="A22" t="s">
        <v>403</v>
      </c>
      <c s="7" r="B22" t="n">
        <v>2042</v>
      </c>
      <c s="7" r="C22" t="n">
        <v>24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v>
      </c>
      <c s="2" r="B1" t="s">
        <v>1</v>
      </c>
    </row>
    <row r="2" spans="1:4">
      <c s="2" r="B2" t="s">
        <v>2</v>
      </c>
      <c s="2" r="C2" t="s">
        <v>32</v>
      </c>
      <c s="2" r="D2" t="s">
        <v>75</v>
      </c>
    </row>
    <row r="3" spans="1:4">
      <c s="3" r="A3" t="s">
        <v>76</v>
      </c>
    </row>
    <row r="4" spans="1:4">
      <c s="4" r="A4" t="s">
        <v>77</v>
      </c>
      <c s="7" r="B4" t="n">
        <v>104458</v>
      </c>
      <c s="7" r="C4" t="n">
        <v>98894</v>
      </c>
      <c s="7" r="D4" t="n">
        <v>98317</v>
      </c>
    </row>
    <row r="5" spans="1:4">
      <c s="4" r="A5" t="s">
        <v>78</v>
      </c>
      <c s="6" r="B5" t="n">
        <v>15261</v>
      </c>
      <c s="6" r="C5" t="n">
        <v>7570</v>
      </c>
      <c s="6" r="D5" t="n">
        <v>623</v>
      </c>
    </row>
    <row r="6" spans="1:4">
      <c s="4" r="A6" t="s">
        <v>79</v>
      </c>
      <c s="6" r="B6" t="n">
        <v>119719</v>
      </c>
      <c s="6" r="C6" t="n">
        <v>106464</v>
      </c>
      <c s="6" r="D6" t="n">
        <v>98940</v>
      </c>
    </row>
    <row r="7" spans="1:4">
      <c s="4" r="A7" t="s">
        <v>80</v>
      </c>
      <c s="6" r="B7" t="n">
        <v>39426</v>
      </c>
      <c s="6" r="C7" t="n">
        <v>39840</v>
      </c>
      <c s="6" r="D7" t="n">
        <v>40351</v>
      </c>
    </row>
    <row r="8" spans="1:4">
      <c s="4" r="A8" t="s">
        <v>81</v>
      </c>
      <c s="6" r="B8" t="n">
        <v>80293</v>
      </c>
      <c s="6" r="C8" t="n">
        <v>66624</v>
      </c>
      <c s="6" r="D8" t="n">
        <v>58589</v>
      </c>
    </row>
    <row r="9" spans="1:4">
      <c s="3" r="A9" t="s">
        <v>82</v>
      </c>
    </row>
    <row r="10" spans="1:4">
      <c s="4" r="A10" t="s">
        <v>83</v>
      </c>
      <c s="6" r="B10" t="n">
        <v>11654</v>
      </c>
      <c s="6" r="C10" t="n">
        <v>12058</v>
      </c>
      <c s="6" r="D10" t="n">
        <v>10932</v>
      </c>
    </row>
    <row r="11" spans="1:4">
      <c s="4" r="A11" t="s">
        <v>84</v>
      </c>
      <c s="6" r="B11" t="n">
        <v>35088</v>
      </c>
      <c s="6" r="C11" t="n">
        <v>41118</v>
      </c>
      <c s="6" r="D11" t="n">
        <v>46465</v>
      </c>
    </row>
    <row r="12" spans="1:4">
      <c s="4" r="A12" t="s">
        <v>85</v>
      </c>
      <c s="6" r="B12" t="n">
        <v>25493</v>
      </c>
      <c s="6" r="C12" t="n">
        <v>23750</v>
      </c>
      <c s="6" r="D12" t="n">
        <v>21654</v>
      </c>
    </row>
    <row r="13" spans="1:4">
      <c s="4" r="A13" t="s">
        <v>86</v>
      </c>
      <c s="6" r="C13" t="n">
        <v>-5500</v>
      </c>
      <c s="6" r="D13" t="n">
        <v>-8300</v>
      </c>
    </row>
    <row r="14" spans="1:4">
      <c s="4" r="A14" t="s">
        <v>87</v>
      </c>
      <c s="6" r="B14" t="n">
        <v>72235</v>
      </c>
      <c s="6" r="C14" t="n">
        <v>71426</v>
      </c>
      <c s="6" r="D14" t="n">
        <v>70751</v>
      </c>
    </row>
    <row r="15" spans="1:4">
      <c s="4" r="A15" t="s">
        <v>88</v>
      </c>
      <c s="6" r="B15" t="n">
        <v>8058</v>
      </c>
      <c s="6" r="C15" t="n">
        <v>-4802</v>
      </c>
      <c s="6" r="D15" t="n">
        <v>-12162</v>
      </c>
    </row>
    <row r="16" spans="1:4">
      <c s="4" r="A16" t="s">
        <v>89</v>
      </c>
      <c s="6" r="B16" t="n">
        <v>774</v>
      </c>
      <c s="6" r="C16" t="n">
        <v>531</v>
      </c>
      <c s="6" r="D16" t="n">
        <v>200</v>
      </c>
    </row>
    <row r="17" spans="1:4">
      <c s="4" r="A17" t="s">
        <v>90</v>
      </c>
      <c s="6" r="B17" t="n">
        <v>8832</v>
      </c>
      <c s="6" r="C17" t="n">
        <v>-4271</v>
      </c>
      <c s="6" r="D17" t="n">
        <v>-11962</v>
      </c>
    </row>
    <row r="18" spans="1:4">
      <c s="4" r="A18" t="s">
        <v>91</v>
      </c>
      <c s="6" r="B18" t="n">
        <v>665</v>
      </c>
      <c s="6" r="C18" t="n">
        <v>343</v>
      </c>
      <c s="6" r="D18" t="n">
        <v>-772</v>
      </c>
    </row>
    <row r="19" spans="1:4">
      <c s="4" r="A19" t="s">
        <v>92</v>
      </c>
      <c s="7" r="B19" t="n">
        <v>8167</v>
      </c>
      <c s="7" r="C19" t="n">
        <v>-4614</v>
      </c>
      <c s="7" r="D19" t="n">
        <v>-11190</v>
      </c>
    </row>
    <row r="20" spans="1:4">
      <c s="3" r="A20" t="s">
        <v>93</v>
      </c>
    </row>
    <row r="21" spans="1:4">
      <c s="4" r="A21" t="s">
        <v>94</v>
      </c>
      <c s="9" r="B21" t="n">
        <v>0.14</v>
      </c>
      <c s="9" r="C21" t="n">
        <v>-0.08</v>
      </c>
      <c s="9" r="D21" t="n">
        <v>-0.2</v>
      </c>
    </row>
    <row r="22" spans="1:4">
      <c s="4" r="A22" t="s">
        <v>95</v>
      </c>
      <c s="9" r="B22" t="n">
        <v>0.14</v>
      </c>
      <c s="9" r="C22" t="n">
        <v>-0.08</v>
      </c>
      <c s="9" r="D22" t="n">
        <v>-0.2</v>
      </c>
    </row>
    <row r="23" spans="1:4">
      <c s="3" r="A23" t="s">
        <v>96</v>
      </c>
    </row>
    <row r="24" spans="1:4">
      <c s="4" r="A24" t="s">
        <v>94</v>
      </c>
      <c s="6" r="B24" t="n">
        <v>56397</v>
      </c>
      <c s="6" r="C24" t="n">
        <v>55949</v>
      </c>
      <c s="6" r="D24" t="n">
        <v>55555</v>
      </c>
    </row>
    <row r="25" spans="1:4">
      <c s="4" r="A25" t="s">
        <v>95</v>
      </c>
      <c s="6" r="B25" t="n">
        <v>56846</v>
      </c>
      <c s="6" r="C25" t="n">
        <v>55949</v>
      </c>
      <c s="6" r="D25" t="n">
        <v>555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08</v>
      </c>
      <c s="2" r="B1" t="s">
        <v>1</v>
      </c>
    </row>
    <row r="2" spans="1:4">
      <c s="2" r="B2" t="s">
        <v>2</v>
      </c>
      <c s="2" r="C2" t="s">
        <v>32</v>
      </c>
      <c s="2" r="D2" t="s">
        <v>75</v>
      </c>
    </row>
    <row r="3" spans="1:4">
      <c s="3" r="A3" t="s">
        <v>162</v>
      </c>
    </row>
    <row r="4" spans="1:4">
      <c s="4" r="A4" t="s">
        <v>409</v>
      </c>
      <c s="7" r="B4" t="n">
        <v>2704</v>
      </c>
      <c s="7" r="C4" t="n">
        <v>3184</v>
      </c>
      <c s="7" r="D4" t="n">
        <v>352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10</v>
      </c>
      <c s="2" r="B1" t="s">
        <v>411</v>
      </c>
    </row>
    <row r="2" spans="1:2">
      <c s="3" r="A2" t="s">
        <v>412</v>
      </c>
    </row>
    <row r="3" spans="1:2">
      <c s="6" r="A3" t="n">
        <v>2016</v>
      </c>
      <c s="7" r="B3" t="n">
        <v>2704</v>
      </c>
    </row>
    <row r="4" spans="1:2">
      <c s="6" r="A4" t="n">
        <v>2017</v>
      </c>
      <c s="6" r="B4" t="n">
        <v>2704</v>
      </c>
    </row>
    <row r="5" spans="1:2">
      <c s="6" r="A5" t="n">
        <v>2018</v>
      </c>
      <c s="6" r="B5" t="n">
        <v>2701</v>
      </c>
    </row>
    <row r="6" spans="1:2">
      <c s="6" r="A6" t="n">
        <v>2019</v>
      </c>
      <c s="6" r="B6" t="n">
        <v>1659</v>
      </c>
    </row>
    <row r="7" spans="1:2">
      <c s="6" r="A7" t="n">
        <v>2020</v>
      </c>
      <c s="6" r="B7" t="n">
        <v>1451</v>
      </c>
    </row>
    <row r="8" spans="1:2">
      <c s="4" r="A8" t="s">
        <v>413</v>
      </c>
      <c s="6" r="B8" t="n">
        <v>1372</v>
      </c>
    </row>
    <row r="9" spans="1:2">
      <c s="4" r="A9" t="s">
        <v>103</v>
      </c>
      <c s="7" r="B9" t="n">
        <v>1259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4</v>
      </c>
      <c s="2" r="B1" t="s">
        <v>2</v>
      </c>
      <c s="2" r="C1" t="s">
        <v>32</v>
      </c>
    </row>
    <row r="2" spans="1:3">
      <c s="3" r="A2" t="s">
        <v>415</v>
      </c>
    </row>
    <row r="3" spans="1:3">
      <c s="4" r="A3" t="s">
        <v>416</v>
      </c>
      <c s="7" r="B3" t="n">
        <v>6311</v>
      </c>
      <c s="7" r="C3" t="n">
        <v>6620</v>
      </c>
    </row>
    <row r="4" spans="1:3">
      <c s="4" r="A4" t="s">
        <v>417</v>
      </c>
      <c s="6" r="B4" t="n">
        <v>1014</v>
      </c>
      <c s="6" r="C4" t="n">
        <v>480</v>
      </c>
    </row>
    <row r="5" spans="1:3">
      <c s="4" r="A5" t="s">
        <v>418</v>
      </c>
      <c s="6" r="B5" t="n">
        <v>819</v>
      </c>
      <c s="6" r="C5" t="n">
        <v>2285</v>
      </c>
    </row>
    <row r="6" spans="1:3">
      <c s="4" r="A6" t="s">
        <v>78</v>
      </c>
      <c s="6" r="B6" t="n">
        <v>2268</v>
      </c>
      <c s="6" r="C6" t="n">
        <v>1747</v>
      </c>
    </row>
    <row r="7" spans="1:3">
      <c s="4" r="A7" t="s">
        <v>419</v>
      </c>
      <c s="7" r="B7" t="n">
        <v>10412</v>
      </c>
      <c s="7" r="C7" t="n">
        <v>1113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20</v>
      </c>
      <c s="2" r="B1" t="s">
        <v>1</v>
      </c>
    </row>
    <row r="2" spans="1:4">
      <c s="2" r="B2" t="s">
        <v>2</v>
      </c>
      <c s="2" r="C2" t="s">
        <v>32</v>
      </c>
      <c s="2" r="D2" t="s">
        <v>75</v>
      </c>
    </row>
    <row r="3" spans="1:4">
      <c s="3" r="A3" t="s">
        <v>421</v>
      </c>
    </row>
    <row r="4" spans="1:4">
      <c s="4" r="A4" t="s">
        <v>422</v>
      </c>
      <c s="7" r="B4" t="n">
        <v>5302</v>
      </c>
      <c s="7" r="C4" t="n">
        <v>-6156</v>
      </c>
      <c s="7" r="D4" t="n">
        <v>-10554</v>
      </c>
    </row>
    <row r="5" spans="1:4">
      <c s="4" r="A5" t="s">
        <v>423</v>
      </c>
      <c s="6" r="B5" t="n">
        <v>3530</v>
      </c>
      <c s="6" r="C5" t="n">
        <v>1885</v>
      </c>
      <c s="6" r="D5" t="n">
        <v>-1408</v>
      </c>
    </row>
    <row r="6" spans="1:4">
      <c s="4" r="A6" t="s">
        <v>90</v>
      </c>
      <c s="7" r="B6" t="n">
        <v>8832</v>
      </c>
      <c s="7" r="C6" t="n">
        <v>-4271</v>
      </c>
      <c s="7" r="D6" t="n">
        <v>-1196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24</v>
      </c>
      <c s="2" r="B1" t="s">
        <v>355</v>
      </c>
      <c s="2" r="J1" t="s">
        <v>1</v>
      </c>
    </row>
    <row r="2" spans="1:12">
      <c s="2" r="B2" t="s">
        <v>2</v>
      </c>
      <c s="2" r="C2" t="s">
        <v>292</v>
      </c>
      <c s="2" r="D2" t="s">
        <v>4</v>
      </c>
      <c s="2" r="E2" t="s">
        <v>356</v>
      </c>
      <c s="2" r="F2" t="s">
        <v>32</v>
      </c>
      <c s="2" r="G2" t="s">
        <v>357</v>
      </c>
      <c s="2" r="H2" t="s">
        <v>358</v>
      </c>
      <c s="2" r="I2" t="s">
        <v>359</v>
      </c>
      <c s="2" r="J2" t="s">
        <v>2</v>
      </c>
      <c s="2" r="K2" t="s">
        <v>32</v>
      </c>
      <c s="2" r="L2" t="s">
        <v>75</v>
      </c>
    </row>
    <row r="3" spans="1:12">
      <c s="3" r="A3" t="s">
        <v>425</v>
      </c>
    </row>
    <row r="4" spans="1:12">
      <c s="4" r="A4" t="s">
        <v>426</v>
      </c>
      <c s="7" r="J4" t="n">
        <v>0</v>
      </c>
      <c s="7" r="K4" t="n">
        <v>0</v>
      </c>
      <c s="7" r="L4" t="n">
        <v>0</v>
      </c>
    </row>
    <row r="5" spans="1:12">
      <c s="4" r="A5" t="s">
        <v>427</v>
      </c>
      <c s="6" r="J5" t="n">
        <v>0</v>
      </c>
      <c s="6" r="K5" t="n">
        <v>0</v>
      </c>
      <c s="6" r="L5" t="n">
        <v>0</v>
      </c>
    </row>
    <row r="6" spans="1:12">
      <c s="4" r="A6" t="s">
        <v>423</v>
      </c>
      <c s="6" r="J6" t="n">
        <v>617</v>
      </c>
      <c s="6" r="K6" t="n">
        <v>49</v>
      </c>
    </row>
    <row r="7" spans="1:12">
      <c s="4" r="A7" t="s">
        <v>428</v>
      </c>
      <c s="6" r="J7" t="n">
        <v>617</v>
      </c>
      <c s="6" r="K7" t="n">
        <v>49</v>
      </c>
    </row>
    <row r="8" spans="1:12">
      <c s="3" r="A8" t="s">
        <v>429</v>
      </c>
    </row>
    <row r="9" spans="1:12">
      <c s="4" r="A9" t="s">
        <v>426</v>
      </c>
      <c s="6" r="J9" t="n">
        <v>1511</v>
      </c>
      <c s="6" r="K9" t="n">
        <v>-2248</v>
      </c>
      <c s="6" r="L9" t="n">
        <v>-4280</v>
      </c>
    </row>
    <row r="10" spans="1:12">
      <c s="4" r="A10" t="s">
        <v>427</v>
      </c>
      <c s="6" r="J10" t="n">
        <v>311</v>
      </c>
      <c s="6" r="K10" t="n">
        <v>-827</v>
      </c>
      <c s="6" r="L10" t="n">
        <v>-323</v>
      </c>
    </row>
    <row r="11" spans="1:12">
      <c s="4" r="A11" t="s">
        <v>423</v>
      </c>
      <c s="6" r="J11" t="n">
        <v>48</v>
      </c>
      <c s="6" r="K11" t="n">
        <v>294</v>
      </c>
      <c s="6" r="L11" t="n">
        <v>-772</v>
      </c>
    </row>
    <row r="12" spans="1:12">
      <c s="4" r="A12" t="s">
        <v>430</v>
      </c>
      <c s="6" r="J12" t="n">
        <v>1870</v>
      </c>
      <c s="6" r="K12" t="n">
        <v>-2781</v>
      </c>
      <c s="6" r="L12" t="n">
        <v>-5375</v>
      </c>
    </row>
    <row r="13" spans="1:12">
      <c s="4" r="A13" t="s">
        <v>431</v>
      </c>
      <c s="6" r="J13" t="n">
        <v>-1822</v>
      </c>
      <c s="6" r="K13" t="n">
        <v>3075</v>
      </c>
      <c s="6" r="L13" t="n">
        <v>4603</v>
      </c>
    </row>
    <row r="14" spans="1:12">
      <c s="4" r="A14" t="s">
        <v>49</v>
      </c>
      <c s="6" r="J14" t="n">
        <v>48</v>
      </c>
      <c s="6" r="K14" t="n">
        <v>294</v>
      </c>
      <c s="6" r="L14" t="n">
        <v>-772</v>
      </c>
    </row>
    <row r="15" spans="1:12">
      <c s="4" r="A15" t="s">
        <v>432</v>
      </c>
      <c s="7" r="B15" t="n">
        <v>-145</v>
      </c>
      <c s="7" r="C15" t="n">
        <v>147</v>
      </c>
      <c s="7" r="D15" t="n">
        <v>658</v>
      </c>
      <c s="7" r="E15" t="n">
        <v>5</v>
      </c>
      <c s="7" r="F15" t="n">
        <v>376</v>
      </c>
      <c s="7" r="G15" t="n">
        <v>10</v>
      </c>
      <c s="7" r="H15" t="n">
        <v>-174</v>
      </c>
      <c s="7" r="I15" t="n">
        <v>131</v>
      </c>
      <c s="7" r="J15" t="n">
        <v>665</v>
      </c>
      <c s="7" r="K15" t="n">
        <v>343</v>
      </c>
      <c s="7" r="L15" t="n">
        <v>-772</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2"/>
    <col customWidth="1" max="2" min="2" width="30"/>
    <col customWidth="1" max="3" min="3" width="21"/>
    <col customWidth="1" max="4" min="4" width="21"/>
    <col customWidth="1" max="5" min="5" width="21"/>
    <col customWidth="1" max="6" min="6" width="21"/>
  </cols>
  <sheetData>
    <row r="1" spans="1:6">
      <c s="1" r="A1" t="s">
        <v>433</v>
      </c>
      <c s="2" r="B1" t="s">
        <v>434</v>
      </c>
      <c s="2" r="C1" t="s">
        <v>411</v>
      </c>
      <c s="2" r="D1" t="s">
        <v>435</v>
      </c>
      <c s="2" r="E1" t="s">
        <v>436</v>
      </c>
      <c s="2" r="F1" t="s">
        <v>437</v>
      </c>
    </row>
    <row r="2" spans="1:6">
      <c s="3" r="A2" t="s">
        <v>168</v>
      </c>
    </row>
    <row r="3" spans="1:6">
      <c s="4" r="A3" t="s">
        <v>438</v>
      </c>
      <c s="7" r="C3" t="n">
        <v>665</v>
      </c>
      <c s="7" r="D3" t="n">
        <v>343</v>
      </c>
      <c s="7" r="E3" t="n">
        <v>772</v>
      </c>
    </row>
    <row r="4" spans="1:6">
      <c s="4" r="A4" t="s">
        <v>439</v>
      </c>
      <c s="6" r="C4" t="n">
        <v>0</v>
      </c>
      <c s="6" r="D4" t="n">
        <v>0</v>
      </c>
      <c s="6" r="E4" t="n">
        <v>0</v>
      </c>
    </row>
    <row r="5" spans="1:6">
      <c s="4" r="A5" t="s">
        <v>440</v>
      </c>
      <c s="6" r="C5" t="n">
        <v>0</v>
      </c>
      <c s="6" r="D5" t="n">
        <v>0</v>
      </c>
      <c s="6" r="E5" t="n">
        <v>0</v>
      </c>
    </row>
    <row r="6" spans="1:6">
      <c s="4" r="A6" t="s">
        <v>441</v>
      </c>
      <c s="6" r="C6" t="n">
        <v>-1822</v>
      </c>
      <c s="6" r="D6" t="n">
        <v>3075</v>
      </c>
      <c s="6" r="E6" t="n">
        <v>4603</v>
      </c>
    </row>
    <row r="7" spans="1:6">
      <c s="4" r="A7" t="s">
        <v>442</v>
      </c>
      <c s="6" r="B7" t="n">
        <v>2</v>
      </c>
    </row>
    <row r="8" spans="1:6">
      <c s="4" r="A8" t="s">
        <v>443</v>
      </c>
      <c s="7" r="B8" t="n">
        <v>13700</v>
      </c>
    </row>
    <row r="9" spans="1:6">
      <c s="4" r="A9" t="s">
        <v>444</v>
      </c>
      <c s="7" r="C9" t="n">
        <v>2088</v>
      </c>
      <c s="7" r="D9" t="n">
        <v>2073</v>
      </c>
      <c s="7" r="E9" t="n">
        <v>2051</v>
      </c>
      <c s="7" r="F9" t="n">
        <v>201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45</v>
      </c>
      <c s="2" r="B1" t="s">
        <v>1</v>
      </c>
    </row>
    <row r="2" spans="1:4">
      <c s="2" r="B2" t="s">
        <v>2</v>
      </c>
      <c s="2" r="C2" t="s">
        <v>32</v>
      </c>
      <c s="2" r="D2" t="s">
        <v>75</v>
      </c>
    </row>
    <row r="3" spans="1:4">
      <c s="3" r="A3" t="s">
        <v>446</v>
      </c>
    </row>
    <row r="4" spans="1:4">
      <c s="4" r="A4" t="s">
        <v>447</v>
      </c>
      <c s="4" r="B4" t="s">
        <v>448</v>
      </c>
      <c s="4" r="C4" t="s">
        <v>448</v>
      </c>
      <c s="4" r="D4" t="s">
        <v>448</v>
      </c>
    </row>
    <row r="5" spans="1:4">
      <c s="4" r="A5" t="s">
        <v>449</v>
      </c>
      <c s="4" r="B5" t="s">
        <v>450</v>
      </c>
      <c s="4" r="C5" t="s">
        <v>451</v>
      </c>
      <c s="4" r="D5" t="s">
        <v>452</v>
      </c>
    </row>
    <row r="6" spans="1:4">
      <c s="4" r="A6" t="s">
        <v>453</v>
      </c>
      <c s="4" r="B6" t="s">
        <v>454</v>
      </c>
      <c s="4" r="C6" t="s">
        <v>455</v>
      </c>
      <c s="4" r="D6" t="s">
        <v>456</v>
      </c>
    </row>
    <row r="7" spans="1:4">
      <c s="4" r="A7" t="s">
        <v>457</v>
      </c>
      <c s="4" r="B7" t="s">
        <v>458</v>
      </c>
      <c s="4" r="C7" t="s">
        <v>459</v>
      </c>
      <c s="4" r="D7" t="s">
        <v>460</v>
      </c>
    </row>
    <row r="8" spans="1:4">
      <c s="4" r="A8" t="s">
        <v>461</v>
      </c>
      <c s="4" r="B8" t="s">
        <v>462</v>
      </c>
      <c s="4" r="C8" t="s">
        <v>463</v>
      </c>
      <c s="4" r="D8" t="s">
        <v>464</v>
      </c>
    </row>
    <row r="9" spans="1:4">
      <c s="4" r="A9" t="s">
        <v>465</v>
      </c>
      <c s="4" r="B9" t="s">
        <v>466</v>
      </c>
      <c s="4" r="C9" t="s">
        <v>467</v>
      </c>
      <c s="4" r="D9" t="s">
        <v>46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9</v>
      </c>
      <c s="2" r="B1" t="s">
        <v>2</v>
      </c>
      <c s="2" r="C1" t="s">
        <v>32</v>
      </c>
    </row>
    <row r="2" spans="1:3">
      <c s="3" r="A2" t="s">
        <v>470</v>
      </c>
    </row>
    <row r="3" spans="1:3">
      <c s="4" r="A3" t="s">
        <v>471</v>
      </c>
      <c s="7" r="B3" t="n">
        <v>21985</v>
      </c>
      <c s="7" r="C3" t="n">
        <v>28547</v>
      </c>
    </row>
    <row r="4" spans="1:3">
      <c s="4" r="A4" t="s">
        <v>37</v>
      </c>
      <c s="6" r="B4" t="n">
        <v>1725</v>
      </c>
      <c s="6" r="C4" t="n">
        <v>1758</v>
      </c>
    </row>
    <row r="5" spans="1:3">
      <c s="4" r="A5" t="s">
        <v>472</v>
      </c>
      <c s="6" r="B5" t="n">
        <v>4803</v>
      </c>
      <c s="6" r="C5" t="n">
        <v>4528</v>
      </c>
    </row>
    <row r="6" spans="1:3">
      <c s="4" r="A6" t="s">
        <v>473</v>
      </c>
      <c s="6" r="B6" t="n">
        <v>5782</v>
      </c>
      <c s="6" r="C6" t="n">
        <v>2528</v>
      </c>
    </row>
    <row r="7" spans="1:3">
      <c s="4" r="A7" t="s">
        <v>474</v>
      </c>
      <c s="6" r="B7" t="n">
        <v>-2725</v>
      </c>
      <c s="6" r="C7" t="n">
        <v>-3978</v>
      </c>
    </row>
    <row r="8" spans="1:3">
      <c s="4" r="A8" t="s">
        <v>128</v>
      </c>
      <c s="6" r="B8" t="n">
        <v>-367</v>
      </c>
      <c s="6" r="C8" t="n">
        <v>-485</v>
      </c>
    </row>
    <row r="9" spans="1:3">
      <c s="4" r="A9" t="s">
        <v>127</v>
      </c>
      <c s="6" r="B9" t="n">
        <v>6371</v>
      </c>
      <c s="6" r="C9" t="n">
        <v>5369</v>
      </c>
    </row>
    <row r="10" spans="1:3">
      <c s="4" r="A10" t="s">
        <v>475</v>
      </c>
      <c s="6" r="C10" t="n">
        <v>597</v>
      </c>
    </row>
    <row r="11" spans="1:3">
      <c s="4" r="A11" t="s">
        <v>475</v>
      </c>
      <c s="6" r="B11" t="n">
        <v>-92</v>
      </c>
    </row>
    <row r="12" spans="1:3">
      <c s="4" r="A12" t="s">
        <v>476</v>
      </c>
      <c s="6" r="B12" t="n">
        <v>1885</v>
      </c>
      <c s="6" r="C12" t="n">
        <v>1833</v>
      </c>
    </row>
    <row r="13" spans="1:3">
      <c s="4" r="A13" t="s">
        <v>477</v>
      </c>
      <c s="6" r="B13" t="n">
        <v>39367</v>
      </c>
      <c s="6" r="C13" t="n">
        <v>40697</v>
      </c>
    </row>
    <row r="14" spans="1:3">
      <c s="4" r="A14" t="s">
        <v>478</v>
      </c>
      <c s="6" r="B14" t="n">
        <v>-42250</v>
      </c>
      <c s="6" r="C14" t="n">
        <v>-44072</v>
      </c>
    </row>
    <row r="15" spans="1:3">
      <c s="4" r="A15" t="s">
        <v>479</v>
      </c>
      <c s="7" r="B15" t="n">
        <v>-2883</v>
      </c>
      <c s="7" r="C15" t="n">
        <v>-337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480</v>
      </c>
      <c s="2" r="B1" t="s">
        <v>411</v>
      </c>
    </row>
    <row r="2" spans="1:2">
      <c s="3" r="A2" t="s">
        <v>481</v>
      </c>
    </row>
    <row r="3" spans="1:2">
      <c s="4" r="A3" t="s">
        <v>482</v>
      </c>
      <c s="7" r="B3" t="n">
        <v>62962</v>
      </c>
    </row>
    <row r="4" spans="1:2">
      <c s="4" r="A4" t="s">
        <v>483</v>
      </c>
    </row>
    <row r="5" spans="1:2">
      <c s="3" r="A5" t="s">
        <v>481</v>
      </c>
    </row>
    <row r="6" spans="1:2">
      <c s="4" r="A6" t="s">
        <v>482</v>
      </c>
      <c s="6" r="B6" t="n">
        <v>5370</v>
      </c>
    </row>
    <row r="7" spans="1:2">
      <c s="4" r="A7" t="s">
        <v>484</v>
      </c>
    </row>
    <row r="8" spans="1:2">
      <c s="3" r="A8" t="s">
        <v>481</v>
      </c>
    </row>
    <row r="9" spans="1:2">
      <c s="4" r="A9" t="s">
        <v>482</v>
      </c>
      <c s="6" r="B9" t="n">
        <v>16398</v>
      </c>
    </row>
    <row r="10" spans="1:2">
      <c s="4" r="A10" t="s">
        <v>485</v>
      </c>
    </row>
    <row r="11" spans="1:2">
      <c s="3" r="A11" t="s">
        <v>481</v>
      </c>
    </row>
    <row r="12" spans="1:2">
      <c s="4" r="A12" t="s">
        <v>482</v>
      </c>
      <c s="6" r="B12" t="n">
        <v>14540</v>
      </c>
    </row>
    <row r="13" spans="1:2">
      <c s="4" r="A13" t="s">
        <v>486</v>
      </c>
    </row>
    <row r="14" spans="1:2">
      <c s="3" r="A14" t="s">
        <v>481</v>
      </c>
    </row>
    <row r="15" spans="1:2">
      <c s="4" r="A15" t="s">
        <v>482</v>
      </c>
      <c s="7" r="B15" t="n">
        <v>2665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87</v>
      </c>
      <c s="2" r="B1" t="s">
        <v>1</v>
      </c>
    </row>
    <row r="2" spans="1:4">
      <c s="2" r="B2" t="s">
        <v>2</v>
      </c>
      <c s="2" r="C2" t="s">
        <v>32</v>
      </c>
      <c s="2" r="D2" t="s">
        <v>75</v>
      </c>
    </row>
    <row r="3" spans="1:4">
      <c s="3" r="A3" t="s">
        <v>488</v>
      </c>
    </row>
    <row r="4" spans="1:4">
      <c s="4" r="A4" t="s">
        <v>489</v>
      </c>
      <c s="7" r="B4" t="n">
        <v>2073</v>
      </c>
      <c s="7" r="C4" t="n">
        <v>2051</v>
      </c>
      <c s="7" r="D4" t="n">
        <v>2011</v>
      </c>
    </row>
    <row r="5" spans="1:4">
      <c s="4" r="A5" t="s">
        <v>490</v>
      </c>
      <c s="6" r="B5" t="n">
        <v>22</v>
      </c>
      <c s="6" r="C5" t="n">
        <v>25</v>
      </c>
      <c s="6" r="D5" t="n">
        <v>40</v>
      </c>
    </row>
    <row r="6" spans="1:4">
      <c s="4" r="A6" t="s">
        <v>491</v>
      </c>
      <c s="6" r="B6" t="n">
        <v>-7</v>
      </c>
      <c s="6" r="C6" t="n">
        <v>-3</v>
      </c>
    </row>
    <row r="7" spans="1:4">
      <c s="4" r="A7" t="s">
        <v>492</v>
      </c>
      <c s="7" r="B7" t="n">
        <v>2088</v>
      </c>
      <c s="7" r="C7" t="n">
        <v>2073</v>
      </c>
      <c s="7" r="D7" t="n">
        <v>205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v>
      </c>
      <c s="2" r="B1" t="s">
        <v>1</v>
      </c>
    </row>
    <row r="2" spans="1:4">
      <c s="2" r="B2" t="s">
        <v>2</v>
      </c>
      <c s="2" r="C2" t="s">
        <v>32</v>
      </c>
      <c s="2" r="D2" t="s">
        <v>75</v>
      </c>
    </row>
    <row r="3" spans="1:4">
      <c s="3" r="A3" t="s">
        <v>98</v>
      </c>
    </row>
    <row r="4" spans="1:4">
      <c s="4" r="A4" t="s">
        <v>92</v>
      </c>
      <c s="7" r="B4" t="n">
        <v>8167</v>
      </c>
      <c s="7" r="C4" t="n">
        <v>-4614</v>
      </c>
      <c s="7" r="D4" t="n">
        <v>-11190</v>
      </c>
    </row>
    <row r="5" spans="1:4">
      <c s="3" r="A5" t="s">
        <v>99</v>
      </c>
    </row>
    <row r="6" spans="1:4">
      <c s="4" r="A6" t="s">
        <v>100</v>
      </c>
      <c s="6" r="B6" t="n">
        <v>-7791</v>
      </c>
      <c s="6" r="C6" t="n">
        <v>-4051</v>
      </c>
      <c s="6" r="D6" t="n">
        <v>-3131</v>
      </c>
    </row>
    <row r="7" spans="1:4">
      <c s="4" r="A7" t="s">
        <v>101</v>
      </c>
      <c s="7" r="B7" t="n">
        <v>376</v>
      </c>
      <c s="7" r="C7" t="n">
        <v>-8665</v>
      </c>
      <c s="7" r="D7" t="n">
        <v>-143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493</v>
      </c>
      <c s="2" r="B1" t="s">
        <v>1</v>
      </c>
    </row>
    <row r="2" spans="1:5">
      <c s="2" r="B2" t="s">
        <v>2</v>
      </c>
      <c s="2" r="C2" t="s">
        <v>32</v>
      </c>
      <c s="2" r="D2" t="s">
        <v>75</v>
      </c>
      <c s="2" r="E2" t="s">
        <v>494</v>
      </c>
    </row>
    <row r="3" spans="1:5">
      <c s="3" r="A3" t="s">
        <v>495</v>
      </c>
    </row>
    <row r="4" spans="1:5">
      <c s="4" r="A4" t="s">
        <v>496</v>
      </c>
      <c s="4" r="B4" t="s">
        <v>497</v>
      </c>
    </row>
    <row r="5" spans="1:5">
      <c s="4" r="A5" t="s">
        <v>498</v>
      </c>
      <c s="4" r="B5" t="s">
        <v>340</v>
      </c>
    </row>
    <row r="6" spans="1:5">
      <c s="4" r="A6" t="s">
        <v>499</v>
      </c>
      <c s="4" r="B6" t="s">
        <v>500</v>
      </c>
    </row>
    <row r="7" spans="1:5">
      <c s="4" r="A7" t="s">
        <v>501</v>
      </c>
      <c s="4" r="B7" t="s">
        <v>502</v>
      </c>
    </row>
    <row r="8" spans="1:5">
      <c s="4" r="A8" t="s">
        <v>503</v>
      </c>
      <c s="6" r="B8" t="n">
        <v>3696000</v>
      </c>
    </row>
    <row r="9" spans="1:5">
      <c s="4" r="A9" t="s">
        <v>143</v>
      </c>
      <c s="7" r="B9" t="n">
        <v>404000</v>
      </c>
      <c s="7" r="C9" t="n">
        <v>1115000</v>
      </c>
      <c s="7" r="D9" t="n">
        <v>409000</v>
      </c>
    </row>
    <row r="10" spans="1:5">
      <c s="4" r="A10" t="s">
        <v>504</v>
      </c>
      <c s="6" r="B10" t="n">
        <v>0</v>
      </c>
      <c s="6" r="C10" t="n">
        <v>0</v>
      </c>
      <c s="6" r="D10" t="n">
        <v>0</v>
      </c>
    </row>
    <row r="11" spans="1:5">
      <c s="4" r="A11" t="s">
        <v>505</v>
      </c>
      <c s="6" r="B11" t="n">
        <v>6045000</v>
      </c>
      <c s="6" r="C11" t="n">
        <v>5744000</v>
      </c>
      <c s="6" r="D11" t="n">
        <v>5572000</v>
      </c>
    </row>
    <row r="12" spans="1:5">
      <c s="4" r="A12" t="s">
        <v>506</v>
      </c>
      <c s="7" r="E12" t="n">
        <v>25000000</v>
      </c>
    </row>
    <row r="13" spans="1:5">
      <c s="4" r="A13" t="s">
        <v>507</v>
      </c>
      <c s="7" r="B13" t="n">
        <v>6090000</v>
      </c>
      <c s="7" r="C13" t="n">
        <v>639000</v>
      </c>
      <c s="7" r="D13" t="n">
        <v>829000</v>
      </c>
    </row>
    <row r="14" spans="1:5">
      <c s="4" r="A14" t="s">
        <v>508</v>
      </c>
    </row>
    <row r="15" spans="1:5">
      <c s="3" r="A15" t="s">
        <v>495</v>
      </c>
    </row>
    <row r="16" spans="1:5">
      <c s="4" r="A16" t="s">
        <v>509</v>
      </c>
      <c s="6" r="B16" t="n">
        <v>777</v>
      </c>
      <c s="6" r="C16" t="n">
        <v>0</v>
      </c>
      <c s="6" r="D16" t="n">
        <v>0</v>
      </c>
    </row>
    <row r="17" spans="1:5">
      <c s="4" r="A17" t="s">
        <v>510</v>
      </c>
      <c s="9" r="B17" t="n">
        <v>6.34</v>
      </c>
    </row>
    <row r="18" spans="1:5">
      <c s="4" r="A18" t="s">
        <v>507</v>
      </c>
      <c s="7" r="B18" t="n">
        <v>4926000</v>
      </c>
    </row>
    <row r="19" spans="1:5">
      <c s="4" r="A19" t="s">
        <v>511</v>
      </c>
    </row>
    <row r="20" spans="1:5">
      <c s="3" r="A20" t="s">
        <v>495</v>
      </c>
    </row>
    <row r="21" spans="1:5">
      <c s="4" r="A21" t="s">
        <v>512</v>
      </c>
      <c s="9" r="B21" t="n">
        <v>4.86</v>
      </c>
      <c s="9" r="C21" t="n">
        <v>3.03</v>
      </c>
      <c s="9" r="D21" t="n">
        <v>3.58</v>
      </c>
    </row>
    <row r="22" spans="1:5">
      <c s="4" r="A22" t="s">
        <v>513</v>
      </c>
      <c s="7" r="B22" t="n">
        <v>329000</v>
      </c>
      <c s="7" r="C22" t="n">
        <v>901000</v>
      </c>
      <c s="7" r="D22" t="n">
        <v>125000</v>
      </c>
    </row>
    <row r="23" spans="1:5">
      <c s="4" r="A23" t="s">
        <v>514</v>
      </c>
      <c s="7" r="B23" t="n">
        <v>5519000</v>
      </c>
    </row>
    <row r="24" spans="1:5">
      <c s="4" r="A24" t="s">
        <v>515</v>
      </c>
      <c s="4" r="B24" t="s">
        <v>516</v>
      </c>
    </row>
    <row r="25" spans="1:5">
      <c s="4" r="A25" t="s">
        <v>143</v>
      </c>
      <c s="7" r="B25" t="n">
        <v>404000</v>
      </c>
      <c s="6" r="C25" t="n">
        <v>1115000</v>
      </c>
      <c s="6" r="D25" t="n">
        <v>409000</v>
      </c>
    </row>
    <row r="26" spans="1:5">
      <c s="4" r="A26" t="s">
        <v>517</v>
      </c>
    </row>
    <row r="27" spans="1:5">
      <c s="3" r="A27" t="s">
        <v>495</v>
      </c>
    </row>
    <row r="28" spans="1:5">
      <c s="4" r="A28" t="s">
        <v>515</v>
      </c>
      <c s="4" r="B28" t="s">
        <v>518</v>
      </c>
    </row>
    <row r="29" spans="1:5">
      <c s="4" r="A29" t="s">
        <v>505</v>
      </c>
      <c s="7" r="B29" t="n">
        <v>2642000</v>
      </c>
      <c s="7" r="C29" t="n">
        <v>2663000</v>
      </c>
      <c s="7" r="D29" t="n">
        <v>2878000</v>
      </c>
    </row>
    <row r="30" spans="1:5">
      <c s="4" r="A30" t="s">
        <v>519</v>
      </c>
      <c s="7" r="B30" t="n">
        <v>2700000</v>
      </c>
    </row>
    <row r="31" spans="1:5">
      <c s="4" r="A31" t="s">
        <v>520</v>
      </c>
      <c s="6" r="B31" t="n">
        <v>133000</v>
      </c>
      <c s="6" r="C31" t="n">
        <v>122000</v>
      </c>
      <c s="6" r="D31" t="n">
        <v>124000</v>
      </c>
    </row>
    <row r="32" spans="1:5">
      <c s="4" r="A32" t="s">
        <v>521</v>
      </c>
      <c s="7" r="B32" t="n">
        <v>1164000</v>
      </c>
      <c s="7" r="C32" t="n">
        <v>639000</v>
      </c>
      <c s="7" r="D32" t="n">
        <v>829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22</v>
      </c>
      <c s="2" r="B1" t="s">
        <v>1</v>
      </c>
    </row>
    <row r="2" spans="1:4">
      <c s="2" r="B2" t="s">
        <v>2</v>
      </c>
      <c s="2" r="C2" t="s">
        <v>32</v>
      </c>
      <c s="2" r="D2" t="s">
        <v>75</v>
      </c>
    </row>
    <row r="3" spans="1:4">
      <c s="3" r="A3" t="s">
        <v>523</v>
      </c>
    </row>
    <row r="4" spans="1:4">
      <c s="4" r="A4" t="s">
        <v>524</v>
      </c>
      <c s="4" r="B4" t="s">
        <v>525</v>
      </c>
      <c s="4" r="C4" t="s">
        <v>526</v>
      </c>
      <c s="4" r="D4" t="s">
        <v>527</v>
      </c>
    </row>
    <row r="5" spans="1:4">
      <c s="4" r="A5" t="s">
        <v>528</v>
      </c>
      <c s="4" r="B5" t="s">
        <v>323</v>
      </c>
      <c s="4" r="C5" t="s">
        <v>323</v>
      </c>
      <c s="4" r="D5" t="s">
        <v>323</v>
      </c>
    </row>
    <row r="6" spans="1:4">
      <c s="4" r="A6" t="s">
        <v>529</v>
      </c>
      <c s="4" r="B6" t="s">
        <v>530</v>
      </c>
      <c s="4" r="C6" t="s">
        <v>531</v>
      </c>
      <c s="4" r="D6" t="s">
        <v>530</v>
      </c>
    </row>
    <row r="7" spans="1:4">
      <c s="4" r="A7" t="s">
        <v>532</v>
      </c>
      <c s="4" r="B7" t="s">
        <v>398</v>
      </c>
      <c s="4" r="C7" t="s">
        <v>398</v>
      </c>
      <c s="4" r="D7" t="s">
        <v>39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33</v>
      </c>
      <c s="2" r="B1" t="s">
        <v>1</v>
      </c>
    </row>
    <row r="2" spans="1:4">
      <c s="2" r="B2" t="s">
        <v>2</v>
      </c>
      <c s="2" r="C2" t="s">
        <v>32</v>
      </c>
      <c s="2" r="D2" t="s">
        <v>75</v>
      </c>
    </row>
    <row r="3" spans="1:4">
      <c s="3" r="A3" t="s">
        <v>534</v>
      </c>
    </row>
    <row r="4" spans="1:4">
      <c s="4" r="A4" t="s">
        <v>535</v>
      </c>
      <c s="7" r="B4" t="n">
        <v>3403</v>
      </c>
      <c s="7" r="C4" t="n">
        <v>3081</v>
      </c>
      <c s="7" r="D4" t="n">
        <v>2694</v>
      </c>
    </row>
    <row r="5" spans="1:4">
      <c s="4" r="A5" t="s">
        <v>536</v>
      </c>
      <c s="6" r="B5" t="n">
        <v>-153</v>
      </c>
      <c s="6" r="C5" t="n">
        <v>-148</v>
      </c>
      <c s="6" r="D5" t="n">
        <v>-128</v>
      </c>
    </row>
    <row r="6" spans="1:4">
      <c s="4" r="A6" t="s">
        <v>537</v>
      </c>
      <c s="6" r="B6" t="n">
        <v>153</v>
      </c>
      <c s="6" r="C6" t="n">
        <v>128</v>
      </c>
      <c s="6" r="D6" t="n">
        <v>99</v>
      </c>
    </row>
    <row r="7" spans="1:4">
      <c s="4" r="A7" t="s">
        <v>538</v>
      </c>
      <c s="7" r="B7" t="n">
        <v>3403</v>
      </c>
      <c s="7" r="C7" t="n">
        <v>3061</v>
      </c>
      <c s="7" r="D7" t="n">
        <v>266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s="1" r="A1" t="s">
        <v>539</v>
      </c>
      <c s="2" r="B1" t="s">
        <v>1</v>
      </c>
    </row>
    <row r="2" spans="1:4">
      <c s="2" r="B2" t="s">
        <v>2</v>
      </c>
      <c s="2" r="C2" t="s">
        <v>32</v>
      </c>
      <c s="2" r="D2" t="s">
        <v>75</v>
      </c>
    </row>
    <row r="3" spans="1:4">
      <c s="3" r="A3" t="s">
        <v>540</v>
      </c>
    </row>
    <row r="4" spans="1:4">
      <c s="4" r="A4" t="s">
        <v>541</v>
      </c>
      <c s="6" r="B4" t="n">
        <v>5740</v>
      </c>
      <c s="6" r="C4" t="n">
        <v>5271</v>
      </c>
      <c s="6" r="D4" t="n">
        <v>4644</v>
      </c>
    </row>
    <row r="5" spans="1:4">
      <c s="4" r="A5" t="s">
        <v>542</v>
      </c>
      <c s="6" r="B5" t="n">
        <v>773</v>
      </c>
      <c s="6" r="C5" t="n">
        <v>1202</v>
      </c>
      <c s="6" r="D5" t="n">
        <v>984</v>
      </c>
    </row>
    <row r="6" spans="1:4">
      <c s="4" r="A6" t="s">
        <v>543</v>
      </c>
      <c s="6" r="B6" t="n">
        <v>-74</v>
      </c>
      <c s="6" r="C6" t="n">
        <v>-249</v>
      </c>
      <c s="6" r="D6" t="n">
        <v>-80</v>
      </c>
    </row>
    <row r="7" spans="1:4">
      <c s="4" r="A7" t="s">
        <v>544</v>
      </c>
      <c s="6" r="B7" t="n">
        <v>-163</v>
      </c>
      <c s="6" r="C7" t="n">
        <v>-388</v>
      </c>
      <c s="6" r="D7" t="n">
        <v>-82</v>
      </c>
    </row>
    <row r="8" spans="1:4">
      <c s="4" r="A8" t="s">
        <v>545</v>
      </c>
      <c s="6" r="B8" t="n">
        <v>-60</v>
      </c>
      <c s="6" r="C8" t="n">
        <v>-96</v>
      </c>
      <c s="6" r="D8" t="n">
        <v>-195</v>
      </c>
    </row>
    <row r="9" spans="1:4">
      <c s="4" r="A9" t="s">
        <v>546</v>
      </c>
      <c s="6" r="B9" t="n">
        <v>6216</v>
      </c>
      <c s="6" r="C9" t="n">
        <v>5740</v>
      </c>
      <c s="6" r="D9" t="n">
        <v>5271</v>
      </c>
    </row>
    <row r="10" spans="1:4">
      <c s="4" r="A10" t="s">
        <v>547</v>
      </c>
      <c s="9" r="B10" t="n">
        <v>7.22</v>
      </c>
      <c s="9" r="C10" t="n">
        <v>7.54</v>
      </c>
      <c s="9" r="D10" t="n">
        <v>7.64</v>
      </c>
    </row>
    <row r="11" spans="1:4">
      <c s="4" r="A11" t="s">
        <v>548</v>
      </c>
      <c s="6" r="B11" t="n">
        <v>6179</v>
      </c>
    </row>
    <row r="12" spans="1:4">
      <c s="4" r="A12" t="s">
        <v>549</v>
      </c>
      <c s="9" r="B12" t="n">
        <v>9.279999999999999</v>
      </c>
      <c s="10" r="C12" t="n">
        <v>5.77</v>
      </c>
      <c s="10" r="D12" t="n">
        <v>6.94</v>
      </c>
    </row>
    <row r="13" spans="1:4">
      <c s="4" r="A13" t="s">
        <v>550</v>
      </c>
      <c s="6" r="B13" t="n">
        <v>4562</v>
      </c>
    </row>
    <row r="14" spans="1:4">
      <c s="4" r="A14" t="s">
        <v>551</v>
      </c>
      <c s="9" r="B14" t="n">
        <v>5.46</v>
      </c>
      <c s="10" r="C14" t="n">
        <v>5.09</v>
      </c>
      <c s="10" r="D14" t="n">
        <v>5.07</v>
      </c>
    </row>
    <row r="15" spans="1:4">
      <c s="4" r="A15" t="s">
        <v>552</v>
      </c>
      <c s="10" r="B15" t="n">
        <v>8.550000000000001</v>
      </c>
      <c s="10" r="C15" t="n">
        <v>8.380000000000001</v>
      </c>
      <c s="10" r="D15" t="n">
        <v>7.59</v>
      </c>
    </row>
    <row r="16" spans="1:4">
      <c s="4" r="A16" t="s">
        <v>553</v>
      </c>
      <c s="10" r="B16" t="n">
        <v>8.07</v>
      </c>
      <c s="10" r="C16" t="n">
        <v>7.43</v>
      </c>
      <c s="10" r="D16" t="n">
        <v>7.87</v>
      </c>
    </row>
    <row r="17" spans="1:4">
      <c s="4" r="A17" t="s">
        <v>554</v>
      </c>
      <c s="10" r="B17" t="n">
        <v>7.46</v>
      </c>
      <c s="9" r="C17" t="n">
        <v>7.22</v>
      </c>
      <c s="9" r="D17" t="n">
        <v>7.54</v>
      </c>
    </row>
    <row r="18" spans="1:4">
      <c s="4" r="A18" t="s">
        <v>555</v>
      </c>
      <c s="10" r="B18" t="n">
        <v>7.45</v>
      </c>
    </row>
    <row r="19" spans="1:4">
      <c s="4" r="A19" t="s">
        <v>556</v>
      </c>
      <c s="9" r="B19" t="n">
        <v>7.4</v>
      </c>
    </row>
    <row r="20" spans="1:4">
      <c s="4" r="A20" t="s">
        <v>557</v>
      </c>
      <c s="4" r="B20" t="s">
        <v>558</v>
      </c>
    </row>
    <row r="21" spans="1:4">
      <c s="4" r="A21" t="s">
        <v>559</v>
      </c>
      <c s="4" r="B21" t="s">
        <v>560</v>
      </c>
    </row>
    <row r="22" spans="1:4">
      <c s="4" r="A22" t="s">
        <v>561</v>
      </c>
      <c s="4" r="B22" t="s">
        <v>562</v>
      </c>
    </row>
    <row r="23" spans="1:4">
      <c s="4" r="A23" t="s">
        <v>563</v>
      </c>
      <c s="7" r="B23" t="n">
        <v>2405</v>
      </c>
    </row>
    <row r="24" spans="1:4">
      <c s="4" r="A24" t="s">
        <v>564</v>
      </c>
      <c s="6" r="B24" t="n">
        <v>2397</v>
      </c>
    </row>
    <row r="25" spans="1:4">
      <c s="4" r="A25" t="s">
        <v>565</v>
      </c>
      <c s="7" r="B25" t="n">
        <v>191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2"/>
  <sheetViews>
    <sheetView workbookViewId="0">
      <selection activeCell="A1" sqref="A1"/>
    </sheetView>
  </sheetViews>
  <sheetFormatPr baseColWidth="10" defaultRowHeight="15"/>
  <cols>
    <col customWidth="1" max="1" min="1" width="80"/>
    <col customWidth="1" max="2" min="2" width="30"/>
  </cols>
  <sheetData>
    <row r="1" spans="1:2">
      <c s="1" r="A1" t="s">
        <v>566</v>
      </c>
      <c s="2" r="B1" t="s">
        <v>1</v>
      </c>
    </row>
    <row r="2" spans="1:2">
      <c s="2" r="B2" t="s">
        <v>567</v>
      </c>
    </row>
    <row r="3" spans="1:2">
      <c s="3" r="A3" t="s">
        <v>568</v>
      </c>
    </row>
    <row r="4" spans="1:2">
      <c s="4" r="A4" t="s">
        <v>569</v>
      </c>
      <c s="6" r="B4" t="n">
        <v>6216</v>
      </c>
    </row>
    <row r="5" spans="1:2">
      <c s="4" r="A5" t="s">
        <v>570</v>
      </c>
      <c s="4" r="B5" t="s">
        <v>558</v>
      </c>
    </row>
    <row r="6" spans="1:2">
      <c s="4" r="A6" t="s">
        <v>571</v>
      </c>
      <c s="9" r="B6" t="n">
        <v>7.46</v>
      </c>
    </row>
    <row r="7" spans="1:2">
      <c s="4" r="A7" t="s">
        <v>572</v>
      </c>
      <c s="6" r="B7" t="n">
        <v>4562</v>
      </c>
    </row>
    <row r="8" spans="1:2">
      <c s="4" r="A8" t="s">
        <v>573</v>
      </c>
      <c s="9" r="B8" t="n">
        <v>7.4</v>
      </c>
    </row>
    <row r="9" spans="1:2">
      <c s="4" r="A9" t="s">
        <v>574</v>
      </c>
    </row>
    <row r="10" spans="1:2">
      <c s="3" r="A10" t="s">
        <v>568</v>
      </c>
    </row>
    <row r="11" spans="1:2">
      <c s="4" r="A11" t="s">
        <v>575</v>
      </c>
      <c s="10" r="B11" t="n">
        <v>2.55</v>
      </c>
    </row>
    <row r="12" spans="1:2">
      <c s="4" r="A12" t="s">
        <v>576</v>
      </c>
      <c s="9" r="B12" t="n">
        <v>5.19</v>
      </c>
    </row>
    <row r="13" spans="1:2">
      <c s="4" r="A13" t="s">
        <v>569</v>
      </c>
      <c s="6" r="B13" t="n">
        <v>709</v>
      </c>
    </row>
    <row r="14" spans="1:2">
      <c s="4" r="A14" t="s">
        <v>570</v>
      </c>
      <c s="4" r="B14" t="s">
        <v>577</v>
      </c>
    </row>
    <row r="15" spans="1:2">
      <c s="4" r="A15" t="s">
        <v>571</v>
      </c>
      <c s="9" r="B15" t="n">
        <v>4.47</v>
      </c>
    </row>
    <row r="16" spans="1:2">
      <c s="4" r="A16" t="s">
        <v>572</v>
      </c>
      <c s="6" r="B16" t="n">
        <v>709</v>
      </c>
    </row>
    <row r="17" spans="1:2">
      <c s="4" r="A17" t="s">
        <v>573</v>
      </c>
      <c s="9" r="B17" t="n">
        <v>4.47</v>
      </c>
    </row>
    <row r="18" spans="1:2">
      <c s="4" r="A18" t="s">
        <v>578</v>
      </c>
    </row>
    <row r="19" spans="1:2">
      <c s="3" r="A19" t="s">
        <v>568</v>
      </c>
    </row>
    <row r="20" spans="1:2">
      <c s="4" r="A20" t="s">
        <v>576</v>
      </c>
      <c s="9" r="B20" t="n">
        <v>5.47</v>
      </c>
    </row>
    <row r="21" spans="1:2">
      <c s="4" r="A21" t="s">
        <v>569</v>
      </c>
      <c s="6" r="B21" t="n">
        <v>5</v>
      </c>
    </row>
    <row r="22" spans="1:2">
      <c s="4" r="A22" t="s">
        <v>570</v>
      </c>
      <c s="4" r="B22" t="s">
        <v>579</v>
      </c>
    </row>
    <row r="23" spans="1:2">
      <c s="4" r="A23" t="s">
        <v>571</v>
      </c>
      <c s="9" r="B23" t="n">
        <v>5.47</v>
      </c>
    </row>
    <row r="24" spans="1:2">
      <c s="4" r="A24" t="s">
        <v>580</v>
      </c>
    </row>
    <row r="25" spans="1:2">
      <c s="3" r="A25" t="s">
        <v>568</v>
      </c>
    </row>
    <row r="26" spans="1:2">
      <c s="4" r="A26" t="s">
        <v>576</v>
      </c>
      <c s="9" r="B26" t="n">
        <v>5.71</v>
      </c>
    </row>
    <row r="27" spans="1:2">
      <c s="4" r="A27" t="s">
        <v>569</v>
      </c>
      <c s="6" r="B27" t="n">
        <v>1119</v>
      </c>
    </row>
    <row r="28" spans="1:2">
      <c s="4" r="A28" t="s">
        <v>570</v>
      </c>
      <c s="4" r="B28" t="s">
        <v>581</v>
      </c>
    </row>
    <row r="29" spans="1:2">
      <c s="4" r="A29" t="s">
        <v>571</v>
      </c>
      <c s="9" r="B29" t="n">
        <v>5.71</v>
      </c>
    </row>
    <row r="30" spans="1:2">
      <c s="4" r="A30" t="s">
        <v>572</v>
      </c>
      <c s="6" r="B30" t="n">
        <v>518</v>
      </c>
    </row>
    <row r="31" spans="1:2">
      <c s="4" r="A31" t="s">
        <v>573</v>
      </c>
      <c s="9" r="B31" t="n">
        <v>5.71</v>
      </c>
    </row>
    <row r="32" spans="1:2">
      <c s="4" r="A32" t="s">
        <v>582</v>
      </c>
    </row>
    <row r="33" spans="1:2">
      <c s="3" r="A33" t="s">
        <v>568</v>
      </c>
    </row>
    <row r="34" spans="1:2">
      <c s="4" r="A34" t="s">
        <v>575</v>
      </c>
      <c s="10" r="B34" t="n">
        <v>5.72</v>
      </c>
    </row>
    <row r="35" spans="1:2">
      <c s="4" r="A35" t="s">
        <v>576</v>
      </c>
      <c s="9" r="B35" t="n">
        <v>6.37</v>
      </c>
    </row>
    <row r="36" spans="1:2">
      <c s="4" r="A36" t="s">
        <v>569</v>
      </c>
      <c s="6" r="B36" t="n">
        <v>216</v>
      </c>
    </row>
    <row r="37" spans="1:2">
      <c s="4" r="A37" t="s">
        <v>570</v>
      </c>
      <c s="4" r="B37" t="s">
        <v>583</v>
      </c>
    </row>
    <row r="38" spans="1:2">
      <c s="4" r="A38" t="s">
        <v>571</v>
      </c>
      <c s="9" r="B38" t="n">
        <v>5.96</v>
      </c>
    </row>
    <row r="39" spans="1:2">
      <c s="4" r="A39" t="s">
        <v>572</v>
      </c>
      <c s="6" r="B39" t="n">
        <v>172</v>
      </c>
    </row>
    <row r="40" spans="1:2">
      <c s="4" r="A40" t="s">
        <v>573</v>
      </c>
      <c s="9" r="B40" t="n">
        <v>5.96</v>
      </c>
    </row>
    <row r="41" spans="1:2">
      <c s="4" r="A41" t="s">
        <v>584</v>
      </c>
    </row>
    <row r="42" spans="1:2">
      <c s="3" r="A42" t="s">
        <v>568</v>
      </c>
    </row>
    <row r="43" spans="1:2">
      <c s="4" r="A43" t="s">
        <v>576</v>
      </c>
      <c s="9" r="B43" t="n">
        <v>6.63</v>
      </c>
    </row>
    <row r="44" spans="1:2">
      <c s="4" r="A44" t="s">
        <v>569</v>
      </c>
      <c s="6" r="B44" t="n">
        <v>670</v>
      </c>
    </row>
    <row r="45" spans="1:2">
      <c s="4" r="A45" t="s">
        <v>570</v>
      </c>
      <c s="4" r="B45" t="s">
        <v>585</v>
      </c>
    </row>
    <row r="46" spans="1:2">
      <c s="4" r="A46" t="s">
        <v>571</v>
      </c>
      <c s="9" r="B46" t="n">
        <v>6.63</v>
      </c>
    </row>
    <row r="47" spans="1:2">
      <c s="4" r="A47" t="s">
        <v>572</v>
      </c>
      <c s="6" r="B47" t="n">
        <v>670</v>
      </c>
    </row>
    <row r="48" spans="1:2">
      <c s="4" r="A48" t="s">
        <v>573</v>
      </c>
      <c s="9" r="B48" t="n">
        <v>6.63</v>
      </c>
    </row>
    <row r="49" spans="1:2">
      <c s="4" r="A49" t="s">
        <v>586</v>
      </c>
    </row>
    <row r="50" spans="1:2">
      <c s="3" r="A50" t="s">
        <v>568</v>
      </c>
    </row>
    <row r="51" spans="1:2">
      <c s="4" r="A51" t="s">
        <v>575</v>
      </c>
      <c s="10" r="B51" t="n">
        <v>6.67</v>
      </c>
    </row>
    <row r="52" spans="1:2">
      <c s="4" r="A52" t="s">
        <v>576</v>
      </c>
      <c s="9" r="B52" t="n">
        <v>6.99</v>
      </c>
    </row>
    <row r="53" spans="1:2">
      <c s="4" r="A53" t="s">
        <v>569</v>
      </c>
      <c s="6" r="B53" t="n">
        <v>29</v>
      </c>
    </row>
    <row r="54" spans="1:2">
      <c s="4" r="A54" t="s">
        <v>570</v>
      </c>
      <c s="4" r="B54" t="s">
        <v>587</v>
      </c>
    </row>
    <row r="55" spans="1:2">
      <c s="4" r="A55" t="s">
        <v>571</v>
      </c>
      <c s="9" r="B55" t="n">
        <v>6.93</v>
      </c>
    </row>
    <row r="56" spans="1:2">
      <c s="4" r="A56" t="s">
        <v>572</v>
      </c>
      <c s="6" r="B56" t="n">
        <v>13</v>
      </c>
    </row>
    <row r="57" spans="1:2">
      <c s="4" r="A57" t="s">
        <v>573</v>
      </c>
      <c s="9" r="B57" t="n">
        <v>6.92</v>
      </c>
    </row>
    <row r="58" spans="1:2">
      <c s="4" r="A58" t="s">
        <v>588</v>
      </c>
    </row>
    <row r="59" spans="1:2">
      <c s="3" r="A59" t="s">
        <v>568</v>
      </c>
    </row>
    <row r="60" spans="1:2">
      <c s="4" r="A60" t="s">
        <v>576</v>
      </c>
      <c s="9" r="B60" t="n">
        <v>7.05</v>
      </c>
    </row>
    <row r="61" spans="1:2">
      <c s="4" r="A61" t="s">
        <v>569</v>
      </c>
      <c s="6" r="B61" t="n">
        <v>753</v>
      </c>
    </row>
    <row r="62" spans="1:2">
      <c s="4" r="A62" t="s">
        <v>570</v>
      </c>
      <c s="4" r="B62" t="s">
        <v>398</v>
      </c>
    </row>
    <row r="63" spans="1:2">
      <c s="4" r="A63" t="s">
        <v>571</v>
      </c>
      <c s="9" r="B63" t="n">
        <v>7.05</v>
      </c>
    </row>
    <row r="64" spans="1:2">
      <c s="4" r="A64" t="s">
        <v>572</v>
      </c>
      <c s="6" r="B64" t="n">
        <v>537</v>
      </c>
    </row>
    <row r="65" spans="1:2">
      <c s="4" r="A65" t="s">
        <v>573</v>
      </c>
      <c s="9" r="B65" t="n">
        <v>7.05</v>
      </c>
    </row>
    <row r="66" spans="1:2">
      <c s="4" r="A66" t="s">
        <v>589</v>
      </c>
    </row>
    <row r="67" spans="1:2">
      <c s="3" r="A67" t="s">
        <v>568</v>
      </c>
    </row>
    <row r="68" spans="1:2">
      <c s="4" r="A68" t="s">
        <v>575</v>
      </c>
      <c s="10" r="B68" t="n">
        <v>7.33</v>
      </c>
    </row>
    <row r="69" spans="1:2">
      <c s="4" r="A69" t="s">
        <v>576</v>
      </c>
      <c s="9" r="B69" t="n">
        <v>8.279999999999999</v>
      </c>
    </row>
    <row r="70" spans="1:2">
      <c s="4" r="A70" t="s">
        <v>569</v>
      </c>
      <c s="6" r="B70" t="n">
        <v>844</v>
      </c>
    </row>
    <row r="71" spans="1:2">
      <c s="4" r="A71" t="s">
        <v>570</v>
      </c>
      <c s="4" r="B71" t="s">
        <v>516</v>
      </c>
    </row>
    <row r="72" spans="1:2">
      <c s="4" r="A72" t="s">
        <v>571</v>
      </c>
      <c s="9" r="B72" t="n">
        <v>8.02</v>
      </c>
    </row>
    <row r="73" spans="1:2">
      <c s="4" r="A73" t="s">
        <v>572</v>
      </c>
      <c s="6" r="B73" t="n">
        <v>832</v>
      </c>
    </row>
    <row r="74" spans="1:2">
      <c s="4" r="A74" t="s">
        <v>573</v>
      </c>
      <c s="9" r="B74" t="n">
        <v>8.029999999999999</v>
      </c>
    </row>
    <row r="75" spans="1:2">
      <c s="4" r="A75" t="s">
        <v>590</v>
      </c>
    </row>
    <row r="76" spans="1:2">
      <c s="3" r="A76" t="s">
        <v>568</v>
      </c>
    </row>
    <row r="77" spans="1:2">
      <c s="4" r="A77" t="s">
        <v>575</v>
      </c>
      <c s="10" r="B77" t="n">
        <v>8.33</v>
      </c>
    </row>
    <row r="78" spans="1:2">
      <c s="4" r="A78" t="s">
        <v>576</v>
      </c>
      <c s="9" r="B78" t="n">
        <v>9.300000000000001</v>
      </c>
    </row>
    <row r="79" spans="1:2">
      <c s="4" r="A79" t="s">
        <v>569</v>
      </c>
      <c s="6" r="B79" t="n">
        <v>178</v>
      </c>
    </row>
    <row r="80" spans="1:2">
      <c s="4" r="A80" t="s">
        <v>570</v>
      </c>
      <c s="4" r="B80" t="s">
        <v>591</v>
      </c>
    </row>
    <row r="81" spans="1:2">
      <c s="4" r="A81" t="s">
        <v>571</v>
      </c>
      <c s="9" r="B81" t="n">
        <v>8.91</v>
      </c>
    </row>
    <row r="82" spans="1:2">
      <c s="4" r="A82" t="s">
        <v>572</v>
      </c>
      <c s="6" r="B82" t="n">
        <v>178</v>
      </c>
    </row>
    <row r="83" spans="1:2">
      <c s="4" r="A83" t="s">
        <v>573</v>
      </c>
      <c s="9" r="B83" t="n">
        <v>8.91</v>
      </c>
    </row>
    <row r="84" spans="1:2">
      <c s="4" r="A84" t="s">
        <v>592</v>
      </c>
    </row>
    <row r="85" spans="1:2">
      <c s="3" r="A85" t="s">
        <v>568</v>
      </c>
    </row>
    <row r="86" spans="1:2">
      <c s="4" r="A86" t="s">
        <v>575</v>
      </c>
      <c s="10" r="B86" t="n">
        <v>9.31</v>
      </c>
    </row>
    <row r="87" spans="1:2">
      <c s="4" r="A87" t="s">
        <v>576</v>
      </c>
      <c s="9" r="B87" t="n">
        <v>12.14</v>
      </c>
    </row>
    <row r="88" spans="1:2">
      <c s="4" r="A88" t="s">
        <v>569</v>
      </c>
      <c s="6" r="B88" t="n">
        <v>1693</v>
      </c>
    </row>
    <row r="89" spans="1:2">
      <c s="4" r="A89" t="s">
        <v>570</v>
      </c>
      <c s="4" r="B89" t="s">
        <v>593</v>
      </c>
    </row>
    <row r="90" spans="1:2">
      <c s="4" r="A90" t="s">
        <v>571</v>
      </c>
      <c s="9" r="B90" t="n">
        <v>10.14</v>
      </c>
    </row>
    <row r="91" spans="1:2">
      <c s="4" r="A91" t="s">
        <v>572</v>
      </c>
      <c s="6" r="B91" t="n">
        <v>933</v>
      </c>
    </row>
    <row r="92" spans="1:2">
      <c s="4" r="A92" t="s">
        <v>573</v>
      </c>
      <c s="9" r="B92" t="n">
        <v>10.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4</v>
      </c>
      <c s="2" r="B1" t="s">
        <v>1</v>
      </c>
    </row>
    <row r="2" spans="1:4">
      <c s="2" r="B2" t="s">
        <v>2</v>
      </c>
      <c s="2" r="C2" t="s">
        <v>32</v>
      </c>
      <c s="2" r="D2" t="s">
        <v>75</v>
      </c>
    </row>
    <row r="3" spans="1:4">
      <c s="3" r="A3" t="s">
        <v>495</v>
      </c>
    </row>
    <row r="4" spans="1:4">
      <c s="4" r="A4" t="s">
        <v>595</v>
      </c>
      <c s="6" r="B4" t="n">
        <v>707</v>
      </c>
      <c s="6" r="C4" t="n">
        <v>653</v>
      </c>
      <c s="6" r="D4" t="n">
        <v>670</v>
      </c>
    </row>
    <row r="5" spans="1:4">
      <c s="4" r="A5" t="s">
        <v>596</v>
      </c>
      <c s="6" r="B5" t="n">
        <v>362</v>
      </c>
      <c s="6" r="C5" t="n">
        <v>506</v>
      </c>
      <c s="6" r="D5" t="n">
        <v>438</v>
      </c>
    </row>
    <row r="6" spans="1:4">
      <c s="4" r="A6" t="s">
        <v>597</v>
      </c>
      <c s="6" r="B6" t="n">
        <v>-354</v>
      </c>
      <c s="6" r="C6" t="n">
        <v>-428</v>
      </c>
      <c s="6" r="D6" t="n">
        <v>-395</v>
      </c>
    </row>
    <row r="7" spans="1:4">
      <c s="4" r="A7" t="s">
        <v>598</v>
      </c>
      <c s="6" r="B7" t="n">
        <v>-18</v>
      </c>
      <c s="6" r="C7" t="n">
        <v>-24</v>
      </c>
      <c s="6" r="D7" t="n">
        <v>-60</v>
      </c>
    </row>
    <row r="8" spans="1:4">
      <c s="4" r="A8" t="s">
        <v>599</v>
      </c>
      <c s="6" r="B8" t="n">
        <v>697</v>
      </c>
      <c s="6" r="C8" t="n">
        <v>707</v>
      </c>
      <c s="6" r="D8" t="n">
        <v>653</v>
      </c>
    </row>
    <row r="9" spans="1:4">
      <c s="4" r="A9" t="s">
        <v>600</v>
      </c>
      <c s="6" r="B9" t="n">
        <v>697</v>
      </c>
    </row>
    <row r="10" spans="1:4">
      <c s="4" r="A10" t="s">
        <v>517</v>
      </c>
    </row>
    <row r="11" spans="1:4">
      <c s="3" r="A11" t="s">
        <v>495</v>
      </c>
    </row>
    <row r="12" spans="1:4">
      <c s="4" r="A12" t="s">
        <v>601</v>
      </c>
      <c s="9" r="B12" t="n">
        <v>6.5</v>
      </c>
      <c s="9" r="C12" t="n">
        <v>7.15</v>
      </c>
      <c s="9" r="D12" t="n">
        <v>8.19</v>
      </c>
    </row>
    <row r="13" spans="1:4">
      <c s="4" r="A13" t="s">
        <v>602</v>
      </c>
      <c s="10" r="B13" t="n">
        <v>8.25</v>
      </c>
      <c s="10" r="C13" t="n">
        <v>5.82</v>
      </c>
      <c s="10" r="D13" t="n">
        <v>6.3</v>
      </c>
    </row>
    <row r="14" spans="1:4">
      <c s="4" r="A14" t="s">
        <v>603</v>
      </c>
      <c s="10" r="B14" t="n">
        <v>6.94</v>
      </c>
      <c s="10" r="C14" t="n">
        <v>6.65</v>
      </c>
      <c s="10" r="D14" t="n">
        <v>7.81</v>
      </c>
    </row>
    <row r="15" spans="1:4">
      <c s="4" r="A15" t="s">
        <v>604</v>
      </c>
      <c s="10" r="B15" t="n">
        <v>8.01</v>
      </c>
      <c s="10" r="C15" t="n">
        <v>7.38</v>
      </c>
      <c s="10" r="D15" t="n">
        <v>8.27</v>
      </c>
    </row>
    <row r="16" spans="1:4">
      <c s="4" r="A16" t="s">
        <v>605</v>
      </c>
      <c s="10" r="B16" t="n">
        <v>7.14</v>
      </c>
      <c s="9" r="C16" t="n">
        <v>6.5</v>
      </c>
      <c s="9" r="D16" t="n">
        <v>7.15</v>
      </c>
    </row>
    <row r="17" spans="1:4">
      <c s="4" r="A17" t="s">
        <v>606</v>
      </c>
      <c s="9" r="B17" t="n">
        <v>7.1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 customWidth="1" max="5" min="5" width="14"/>
    <col customWidth="1" max="6" min="6" width="14"/>
  </cols>
  <sheetData>
    <row r="1" spans="1:6">
      <c s="1" r="A1" t="s">
        <v>607</v>
      </c>
      <c s="2" r="B1" t="s">
        <v>355</v>
      </c>
      <c s="2" r="D1" t="s">
        <v>1</v>
      </c>
    </row>
    <row r="2" spans="1:6">
      <c s="2" r="B2" t="s">
        <v>358</v>
      </c>
      <c s="2" r="C2" t="s">
        <v>75</v>
      </c>
      <c s="2" r="D2" t="s">
        <v>2</v>
      </c>
      <c s="2" r="E2" t="s">
        <v>32</v>
      </c>
      <c s="2" r="F2" t="s">
        <v>75</v>
      </c>
    </row>
    <row r="3" spans="1:6">
      <c s="3" r="A3" t="s">
        <v>608</v>
      </c>
    </row>
    <row r="4" spans="1:6">
      <c s="4" r="A4" t="s">
        <v>86</v>
      </c>
      <c s="7" r="B4" t="n">
        <v>5500000</v>
      </c>
      <c s="7" r="C4" t="n">
        <v>8300000</v>
      </c>
      <c s="7" r="E4" t="n">
        <v>5500000</v>
      </c>
      <c s="7" r="F4" t="n">
        <v>8300000</v>
      </c>
    </row>
    <row r="5" spans="1:6">
      <c s="4" r="A5" t="s">
        <v>609</v>
      </c>
      <c s="4" r="D5" t="s">
        <v>610</v>
      </c>
    </row>
    <row r="6" spans="1:6">
      <c s="4" r="A6" t="s">
        <v>611</v>
      </c>
      <c s="4" r="D6" t="s">
        <v>612</v>
      </c>
    </row>
    <row r="7" spans="1:6">
      <c s="4" r="A7" t="s">
        <v>330</v>
      </c>
    </row>
    <row r="8" spans="1:6">
      <c s="3" r="A8" t="s">
        <v>608</v>
      </c>
    </row>
    <row r="9" spans="1:6">
      <c s="4" r="A9" t="s">
        <v>613</v>
      </c>
      <c s="7" r="D9" t="n">
        <v>5500000</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r="1" spans="1:2">
      <c s="1" r="A1" t="s">
        <v>614</v>
      </c>
      <c s="2" r="B1" t="s">
        <v>1</v>
      </c>
    </row>
    <row r="2" spans="1:2">
      <c s="2" r="B2" t="s">
        <v>615</v>
      </c>
    </row>
    <row r="3" spans="1:2">
      <c s="3" r="A3" t="s">
        <v>177</v>
      </c>
    </row>
    <row r="4" spans="1:2">
      <c s="4" r="A4" t="s">
        <v>616</v>
      </c>
      <c s="6" r="B4"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17</v>
      </c>
      <c s="2" r="B1" t="s">
        <v>355</v>
      </c>
      <c s="2" r="J1" t="s">
        <v>1</v>
      </c>
    </row>
    <row r="2" spans="1:12">
      <c s="2" r="B2" t="s">
        <v>2</v>
      </c>
      <c s="2" r="C2" t="s">
        <v>292</v>
      </c>
      <c s="2" r="D2" t="s">
        <v>4</v>
      </c>
      <c s="2" r="E2" t="s">
        <v>356</v>
      </c>
      <c s="2" r="F2" t="s">
        <v>32</v>
      </c>
      <c s="2" r="G2" t="s">
        <v>357</v>
      </c>
      <c s="2" r="H2" t="s">
        <v>358</v>
      </c>
      <c s="2" r="I2" t="s">
        <v>359</v>
      </c>
      <c s="2" r="J2" t="s">
        <v>2</v>
      </c>
      <c s="2" r="K2" t="s">
        <v>32</v>
      </c>
      <c s="2" r="L2" t="s">
        <v>75</v>
      </c>
    </row>
    <row r="3" spans="1:12">
      <c s="3" r="A3" t="s">
        <v>618</v>
      </c>
    </row>
    <row r="4" spans="1:12">
      <c s="4" r="A4" t="s">
        <v>619</v>
      </c>
      <c s="7" r="B4" t="n">
        <v>32382</v>
      </c>
      <c s="7" r="C4" t="n">
        <v>29861</v>
      </c>
      <c s="7" r="D4" t="n">
        <v>30388</v>
      </c>
      <c s="7" r="E4" t="n">
        <v>27088</v>
      </c>
      <c s="7" r="F4" t="n">
        <v>28681</v>
      </c>
      <c s="7" r="G4" t="n">
        <v>27845</v>
      </c>
      <c s="7" r="H4" t="n">
        <v>26401</v>
      </c>
      <c s="7" r="I4" t="n">
        <v>23537</v>
      </c>
      <c s="7" r="J4" t="n">
        <v>119719</v>
      </c>
      <c s="7" r="K4" t="n">
        <v>106464</v>
      </c>
      <c s="7" r="L4" t="n">
        <v>98940</v>
      </c>
    </row>
    <row r="5" spans="1:12">
      <c s="4" r="A5" t="s">
        <v>88</v>
      </c>
      <c s="6" r="B5" t="n">
        <v>4092</v>
      </c>
      <c s="7" r="C5" t="n">
        <v>1536</v>
      </c>
      <c s="7" r="D5" t="n">
        <v>2721</v>
      </c>
      <c s="7" r="E5" t="n">
        <v>-291</v>
      </c>
      <c s="6" r="F5" t="n">
        <v>-2563</v>
      </c>
      <c s="7" r="G5" t="n">
        <v>882</v>
      </c>
      <c s="7" r="H5" t="n">
        <v>2497</v>
      </c>
      <c s="7" r="I5" t="n">
        <v>-5618</v>
      </c>
      <c s="6" r="J5" t="n">
        <v>8058</v>
      </c>
      <c s="6" r="K5" t="n">
        <v>-4802</v>
      </c>
      <c s="6" r="L5" t="n">
        <v>-12162</v>
      </c>
    </row>
    <row r="6" spans="1:12">
      <c s="4" r="A6" t="s">
        <v>128</v>
      </c>
      <c s="6" r="J6" t="n">
        <v>5696</v>
      </c>
      <c s="6" r="K6" t="n">
        <v>6307</v>
      </c>
      <c s="6" r="L6" t="n">
        <v>6552</v>
      </c>
    </row>
    <row r="7" spans="1:12">
      <c s="4" r="A7" t="s">
        <v>620</v>
      </c>
      <c s="6" r="J7" t="n">
        <v>3744</v>
      </c>
      <c s="6" r="K7" t="n">
        <v>3005</v>
      </c>
      <c s="6" r="L7" t="n">
        <v>2462</v>
      </c>
    </row>
    <row r="8" spans="1:12">
      <c s="4" r="A8" t="s">
        <v>621</v>
      </c>
      <c s="6" r="B8" t="n">
        <v>189321</v>
      </c>
      <c s="6" r="F8" t="n">
        <v>189633</v>
      </c>
      <c s="6" r="J8" t="n">
        <v>189321</v>
      </c>
      <c s="6" r="K8" t="n">
        <v>189633</v>
      </c>
    </row>
    <row r="9" spans="1:12">
      <c s="4" r="A9" t="s">
        <v>622</v>
      </c>
    </row>
    <row r="10" spans="1:12">
      <c s="3" r="A10" t="s">
        <v>618</v>
      </c>
    </row>
    <row r="11" spans="1:12">
      <c s="4" r="A11" t="s">
        <v>619</v>
      </c>
      <c s="6" r="J11" t="n">
        <v>89795</v>
      </c>
      <c s="6" r="K11" t="n">
        <v>82686</v>
      </c>
      <c s="6" r="L11" t="n">
        <v>78559</v>
      </c>
    </row>
    <row r="12" spans="1:12">
      <c s="4" r="A12" t="s">
        <v>88</v>
      </c>
      <c s="6" r="J12" t="n">
        <v>3558</v>
      </c>
      <c s="6" r="K12" t="n">
        <v>-8324</v>
      </c>
      <c s="6" r="L12" t="n">
        <v>-12849</v>
      </c>
    </row>
    <row r="13" spans="1:12">
      <c s="4" r="A13" t="s">
        <v>128</v>
      </c>
      <c s="6" r="J13" t="n">
        <v>3015</v>
      </c>
      <c s="6" r="K13" t="n">
        <v>3254</v>
      </c>
      <c s="6" r="L13" t="n">
        <v>3225</v>
      </c>
    </row>
    <row r="14" spans="1:12">
      <c s="4" r="A14" t="s">
        <v>620</v>
      </c>
      <c s="6" r="J14" t="n">
        <v>1645</v>
      </c>
      <c s="6" r="K14" t="n">
        <v>2170</v>
      </c>
      <c s="6" r="L14" t="n">
        <v>1687</v>
      </c>
    </row>
    <row r="15" spans="1:12">
      <c s="4" r="A15" t="s">
        <v>621</v>
      </c>
      <c s="6" r="B15" t="n">
        <v>137082</v>
      </c>
      <c s="6" r="F15" t="n">
        <v>136542</v>
      </c>
      <c s="6" r="J15" t="n">
        <v>137082</v>
      </c>
      <c s="6" r="K15" t="n">
        <v>136542</v>
      </c>
    </row>
    <row r="16" spans="1:12">
      <c s="4" r="A16" t="s">
        <v>623</v>
      </c>
    </row>
    <row r="17" spans="1:12">
      <c s="3" r="A17" t="s">
        <v>618</v>
      </c>
    </row>
    <row r="18" spans="1:12">
      <c s="4" r="A18" t="s">
        <v>619</v>
      </c>
      <c s="6" r="J18" t="n">
        <v>29924</v>
      </c>
      <c s="6" r="K18" t="n">
        <v>23778</v>
      </c>
      <c s="6" r="L18" t="n">
        <v>20381</v>
      </c>
    </row>
    <row r="19" spans="1:12">
      <c s="4" r="A19" t="s">
        <v>88</v>
      </c>
      <c s="6" r="J19" t="n">
        <v>4500</v>
      </c>
      <c s="6" r="K19" t="n">
        <v>3522</v>
      </c>
      <c s="6" r="L19" t="n">
        <v>687</v>
      </c>
    </row>
    <row r="20" spans="1:12">
      <c s="4" r="A20" t="s">
        <v>128</v>
      </c>
      <c s="6" r="J20" t="n">
        <v>2681</v>
      </c>
      <c s="6" r="K20" t="n">
        <v>3053</v>
      </c>
      <c s="6" r="L20" t="n">
        <v>3327</v>
      </c>
    </row>
    <row r="21" spans="1:12">
      <c s="4" r="A21" t="s">
        <v>620</v>
      </c>
      <c s="6" r="J21" t="n">
        <v>2099</v>
      </c>
      <c s="6" r="K21" t="n">
        <v>835</v>
      </c>
      <c s="7" r="L21" t="n">
        <v>775</v>
      </c>
    </row>
    <row r="22" spans="1:12">
      <c s="4" r="A22" t="s">
        <v>621</v>
      </c>
      <c s="7" r="B22" t="n">
        <v>52239</v>
      </c>
      <c s="7" r="F22" t="n">
        <v>53091</v>
      </c>
      <c s="7" r="J22" t="n">
        <v>52239</v>
      </c>
      <c s="7" r="K22" t="n">
        <v>53091</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24</v>
      </c>
      <c s="2" r="B1" t="s">
        <v>355</v>
      </c>
      <c s="2" r="J1" t="s">
        <v>1</v>
      </c>
    </row>
    <row r="2" spans="1:12">
      <c s="2" r="B2" t="s">
        <v>2</v>
      </c>
      <c s="2" r="C2" t="s">
        <v>292</v>
      </c>
      <c s="2" r="D2" t="s">
        <v>4</v>
      </c>
      <c s="2" r="E2" t="s">
        <v>356</v>
      </c>
      <c s="2" r="F2" t="s">
        <v>32</v>
      </c>
      <c s="2" r="G2" t="s">
        <v>357</v>
      </c>
      <c s="2" r="H2" t="s">
        <v>358</v>
      </c>
      <c s="2" r="I2" t="s">
        <v>359</v>
      </c>
      <c s="2" r="J2" t="s">
        <v>2</v>
      </c>
      <c s="2" r="K2" t="s">
        <v>32</v>
      </c>
      <c s="2" r="L2" t="s">
        <v>75</v>
      </c>
    </row>
    <row r="3" spans="1:12">
      <c s="3" r="A3" t="s">
        <v>625</v>
      </c>
    </row>
    <row r="4" spans="1:12">
      <c s="4" r="A4" t="s">
        <v>626</v>
      </c>
      <c s="7" r="B4" t="n">
        <v>32382</v>
      </c>
      <c s="7" r="C4" t="n">
        <v>29861</v>
      </c>
      <c s="7" r="D4" t="n">
        <v>30388</v>
      </c>
      <c s="7" r="E4" t="n">
        <v>27088</v>
      </c>
      <c s="7" r="F4" t="n">
        <v>28681</v>
      </c>
      <c s="7" r="G4" t="n">
        <v>27845</v>
      </c>
      <c s="7" r="H4" t="n">
        <v>26401</v>
      </c>
      <c s="7" r="I4" t="n">
        <v>23537</v>
      </c>
      <c s="7" r="J4" t="n">
        <v>119719</v>
      </c>
      <c s="7" r="K4" t="n">
        <v>106464</v>
      </c>
      <c s="7" r="L4" t="n">
        <v>98940</v>
      </c>
    </row>
    <row r="5" spans="1:12">
      <c s="4" r="A5" t="s">
        <v>627</v>
      </c>
      <c s="6" r="B5" t="n">
        <v>20083</v>
      </c>
      <c s="6" r="F5" t="n">
        <v>17934</v>
      </c>
      <c s="6" r="J5" t="n">
        <v>20083</v>
      </c>
      <c s="6" r="K5" t="n">
        <v>17934</v>
      </c>
    </row>
    <row r="6" spans="1:12">
      <c s="4" r="A6" t="s">
        <v>628</v>
      </c>
    </row>
    <row r="7" spans="1:12">
      <c s="3" r="A7" t="s">
        <v>625</v>
      </c>
    </row>
    <row r="8" spans="1:12">
      <c s="4" r="A8" t="s">
        <v>626</v>
      </c>
      <c s="6" r="J8" t="n">
        <v>96522</v>
      </c>
      <c s="6" r="K8" t="n">
        <v>82256</v>
      </c>
      <c s="6" r="L8" t="n">
        <v>77194</v>
      </c>
    </row>
    <row r="9" spans="1:12">
      <c s="4" r="A9" t="s">
        <v>627</v>
      </c>
      <c s="6" r="B9" t="n">
        <v>15660</v>
      </c>
      <c s="6" r="F9" t="n">
        <v>16570</v>
      </c>
      <c s="6" r="J9" t="n">
        <v>15660</v>
      </c>
      <c s="6" r="K9" t="n">
        <v>16570</v>
      </c>
    </row>
    <row r="10" spans="1:12">
      <c s="4" r="A10" t="s">
        <v>629</v>
      </c>
    </row>
    <row r="11" spans="1:12">
      <c s="3" r="A11" t="s">
        <v>625</v>
      </c>
    </row>
    <row r="12" spans="1:12">
      <c s="4" r="A12" t="s">
        <v>626</v>
      </c>
      <c s="6" r="J12" t="n">
        <v>13535</v>
      </c>
      <c s="6" r="K12" t="n">
        <v>13913</v>
      </c>
      <c s="6" r="L12" t="n">
        <v>11081</v>
      </c>
    </row>
    <row r="13" spans="1:12">
      <c s="4" r="A13" t="s">
        <v>630</v>
      </c>
    </row>
    <row r="14" spans="1:12">
      <c s="3" r="A14" t="s">
        <v>625</v>
      </c>
    </row>
    <row r="15" spans="1:12">
      <c s="4" r="A15" t="s">
        <v>626</v>
      </c>
      <c s="6" r="J15" t="n">
        <v>9662</v>
      </c>
      <c s="6" r="K15" t="n">
        <v>10295</v>
      </c>
      <c s="7" r="L15" t="n">
        <v>10665</v>
      </c>
    </row>
    <row r="16" spans="1:12">
      <c s="4" r="A16" t="s">
        <v>627</v>
      </c>
      <c s="6" r="B16" t="n">
        <v>8</v>
      </c>
      <c s="6" r="F16" t="n">
        <v>11</v>
      </c>
      <c s="6" r="J16" t="n">
        <v>8</v>
      </c>
      <c s="6" r="K16" t="n">
        <v>11</v>
      </c>
    </row>
    <row r="17" spans="1:12">
      <c s="4" r="A17" t="s">
        <v>631</v>
      </c>
    </row>
    <row r="18" spans="1:12">
      <c s="3" r="A18" t="s">
        <v>625</v>
      </c>
    </row>
    <row r="19" spans="1:12">
      <c s="4" r="A19" t="s">
        <v>627</v>
      </c>
      <c s="7" r="B19" t="n">
        <v>4415</v>
      </c>
      <c s="7" r="F19" t="n">
        <v>1353</v>
      </c>
      <c s="7" r="J19" t="n">
        <v>4415</v>
      </c>
      <c s="7" r="K19" t="n">
        <v>135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46"/>
    <col customWidth="1" max="6" min="6" width="29"/>
  </cols>
  <sheetData>
    <row r="1" spans="1:6">
      <c s="1" r="A1" t="s">
        <v>102</v>
      </c>
      <c s="2" r="B1" t="s">
        <v>103</v>
      </c>
      <c s="2" r="C1" t="s">
        <v>104</v>
      </c>
      <c s="2" r="D1" t="s">
        <v>105</v>
      </c>
      <c s="2" r="E1" t="s">
        <v>106</v>
      </c>
      <c s="2" r="F1" t="s">
        <v>107</v>
      </c>
    </row>
    <row r="2" spans="1:6">
      <c s="4" r="A2" t="s">
        <v>108</v>
      </c>
      <c s="7" r="B2" t="n">
        <v>170315</v>
      </c>
      <c s="7" r="D2" t="n">
        <v>333522</v>
      </c>
      <c s="7" r="E2" t="n">
        <v>-666</v>
      </c>
      <c s="7" r="F2" t="n">
        <v>-162541</v>
      </c>
    </row>
    <row r="3" spans="1:6">
      <c s="4" r="A3" t="s">
        <v>109</v>
      </c>
      <c s="6" r="C3" t="n">
        <v>55281</v>
      </c>
    </row>
    <row r="4" spans="1:6">
      <c s="4" r="A4" t="s">
        <v>110</v>
      </c>
      <c s="7" r="B4" t="n">
        <v>409</v>
      </c>
      <c s="6" r="D4" t="n">
        <v>409</v>
      </c>
    </row>
    <row r="5" spans="1:6">
      <c s="4" r="A5" t="s">
        <v>111</v>
      </c>
      <c s="6" r="B5" t="n">
        <v>80</v>
      </c>
      <c s="6" r="C5" t="n">
        <v>80</v>
      </c>
    </row>
    <row r="6" spans="1:6">
      <c s="4" r="A6" t="s">
        <v>112</v>
      </c>
      <c s="7" r="B6" t="n">
        <v>0</v>
      </c>
      <c s="7" r="C6" t="n">
        <v>0</v>
      </c>
      <c s="6" r="D6" t="n">
        <v>0</v>
      </c>
      <c s="6" r="E6" t="n">
        <v>0</v>
      </c>
      <c s="6" r="F6" t="n">
        <v>0</v>
      </c>
    </row>
    <row r="7" spans="1:6">
      <c s="4" r="A7" t="s">
        <v>113</v>
      </c>
      <c s="6" r="C7" t="n">
        <v>395</v>
      </c>
    </row>
    <row r="8" spans="1:6">
      <c s="4" r="A8" t="s">
        <v>114</v>
      </c>
      <c s="6" r="B8" t="n">
        <v>-829</v>
      </c>
      <c s="6" r="D8" t="n">
        <v>-829</v>
      </c>
    </row>
    <row r="9" spans="1:6">
      <c s="4" r="A9" t="s">
        <v>115</v>
      </c>
      <c s="6" r="C9" t="n">
        <v>-124</v>
      </c>
    </row>
    <row r="10" spans="1:6">
      <c s="4" r="A10" t="s">
        <v>116</v>
      </c>
      <c s="6" r="B10" t="n">
        <v>2878</v>
      </c>
      <c s="6" r="D10" t="n">
        <v>2878</v>
      </c>
    </row>
    <row r="11" spans="1:6">
      <c s="4" r="A11" t="s">
        <v>117</v>
      </c>
      <c s="6" r="B11" t="n">
        <v>2694</v>
      </c>
      <c s="6" r="D11" t="n">
        <v>2694</v>
      </c>
    </row>
    <row r="12" spans="1:6">
      <c s="4" r="A12" t="s">
        <v>92</v>
      </c>
      <c s="6" r="B12" t="n">
        <v>-11190</v>
      </c>
      <c s="6" r="F12" t="n">
        <v>-11190</v>
      </c>
    </row>
    <row r="13" spans="1:6">
      <c s="4" r="A13" t="s">
        <v>100</v>
      </c>
      <c s="6" r="B13" t="n">
        <v>-3131</v>
      </c>
      <c s="6" r="E13" t="n">
        <v>-3131</v>
      </c>
    </row>
    <row r="14" spans="1:6">
      <c s="4" r="A14" t="s">
        <v>118</v>
      </c>
      <c s="6" r="B14" t="n">
        <v>161146</v>
      </c>
      <c s="6" r="D14" t="n">
        <v>338674</v>
      </c>
      <c s="6" r="E14" t="n">
        <v>-3797</v>
      </c>
      <c s="6" r="F14" t="n">
        <v>-173731</v>
      </c>
    </row>
    <row r="15" spans="1:6">
      <c s="4" r="A15" t="s">
        <v>119</v>
      </c>
      <c s="6" r="C15" t="n">
        <v>55632</v>
      </c>
    </row>
    <row r="16" spans="1:6">
      <c s="4" r="A16" t="s">
        <v>110</v>
      </c>
      <c s="7" r="B16" t="n">
        <v>1115</v>
      </c>
      <c s="6" r="D16" t="n">
        <v>1115</v>
      </c>
    </row>
    <row r="17" spans="1:6">
      <c s="4" r="A17" t="s">
        <v>111</v>
      </c>
      <c s="6" r="B17" t="n">
        <v>249</v>
      </c>
      <c s="6" r="C17" t="n">
        <v>249</v>
      </c>
    </row>
    <row r="18" spans="1:6">
      <c s="4" r="A18" t="s">
        <v>112</v>
      </c>
      <c s="7" r="B18" t="n">
        <v>0</v>
      </c>
      <c s="7" r="C18" t="n">
        <v>0</v>
      </c>
      <c s="6" r="D18" t="n">
        <v>0</v>
      </c>
      <c s="6" r="E18" t="n">
        <v>0</v>
      </c>
      <c s="6" r="F18" t="n">
        <v>0</v>
      </c>
    </row>
    <row r="19" spans="1:6">
      <c s="4" r="A19" t="s">
        <v>113</v>
      </c>
      <c s="6" r="C19" t="n">
        <v>428</v>
      </c>
    </row>
    <row r="20" spans="1:6">
      <c s="4" r="A20" t="s">
        <v>114</v>
      </c>
      <c s="6" r="B20" t="n">
        <v>-639</v>
      </c>
      <c s="6" r="D20" t="n">
        <v>-639</v>
      </c>
    </row>
    <row r="21" spans="1:6">
      <c s="4" r="A21" t="s">
        <v>115</v>
      </c>
      <c s="6" r="C21" t="n">
        <v>-122</v>
      </c>
    </row>
    <row r="22" spans="1:6">
      <c s="4" r="A22" t="s">
        <v>116</v>
      </c>
      <c s="6" r="B22" t="n">
        <v>2663</v>
      </c>
      <c s="6" r="D22" t="n">
        <v>2663</v>
      </c>
    </row>
    <row r="23" spans="1:6">
      <c s="4" r="A23" t="s">
        <v>117</v>
      </c>
      <c s="6" r="B23" t="n">
        <v>3081</v>
      </c>
      <c s="6" r="D23" t="n">
        <v>3081</v>
      </c>
    </row>
    <row r="24" spans="1:6">
      <c s="4" r="A24" t="s">
        <v>92</v>
      </c>
      <c s="6" r="B24" t="n">
        <v>-4614</v>
      </c>
      <c s="6" r="F24" t="n">
        <v>-4614</v>
      </c>
    </row>
    <row r="25" spans="1:6">
      <c s="4" r="A25" t="s">
        <v>100</v>
      </c>
      <c s="6" r="B25" t="n">
        <v>-4051</v>
      </c>
      <c s="6" r="E25" t="n">
        <v>-4051</v>
      </c>
    </row>
    <row r="26" spans="1:6">
      <c s="4" r="A26" t="s">
        <v>120</v>
      </c>
      <c s="6" r="B26" t="n">
        <v>158701</v>
      </c>
      <c s="6" r="D26" t="n">
        <v>344894</v>
      </c>
      <c s="6" r="E26" t="n">
        <v>-7848</v>
      </c>
      <c s="6" r="F26" t="n">
        <v>-178345</v>
      </c>
    </row>
    <row r="27" spans="1:6">
      <c s="4" r="A27" t="s">
        <v>121</v>
      </c>
      <c s="6" r="C27" t="n">
        <v>56187</v>
      </c>
    </row>
    <row r="28" spans="1:6">
      <c s="4" r="A28" t="s">
        <v>110</v>
      </c>
      <c s="7" r="B28" t="n">
        <v>404</v>
      </c>
      <c s="6" r="D28" t="n">
        <v>404</v>
      </c>
    </row>
    <row r="29" spans="1:6">
      <c s="4" r="A29" t="s">
        <v>111</v>
      </c>
      <c s="6" r="B29" t="n">
        <v>74</v>
      </c>
      <c s="6" r="C29" t="n">
        <v>74</v>
      </c>
    </row>
    <row r="30" spans="1:6">
      <c s="4" r="A30" t="s">
        <v>112</v>
      </c>
      <c s="7" r="B30" t="n">
        <v>0</v>
      </c>
      <c s="7" r="C30" t="n">
        <v>0</v>
      </c>
      <c s="6" r="D30" t="n">
        <v>0</v>
      </c>
      <c s="6" r="E30" t="n">
        <v>0</v>
      </c>
      <c s="6" r="F30" t="n">
        <v>0</v>
      </c>
    </row>
    <row r="31" spans="1:6">
      <c s="4" r="A31" t="s">
        <v>113</v>
      </c>
      <c s="6" r="C31" t="n">
        <v>354</v>
      </c>
    </row>
    <row r="32" spans="1:6">
      <c s="4" r="A32" t="s">
        <v>114</v>
      </c>
      <c s="6" r="B32" t="n">
        <v>-6090</v>
      </c>
      <c s="6" r="D32" t="n">
        <v>-6090</v>
      </c>
    </row>
    <row r="33" spans="1:6">
      <c s="4" r="A33" t="s">
        <v>115</v>
      </c>
      <c s="6" r="C33" t="n">
        <v>-910</v>
      </c>
    </row>
    <row r="34" spans="1:6">
      <c s="4" r="A34" t="s">
        <v>116</v>
      </c>
      <c s="6" r="B34" t="n">
        <v>2642</v>
      </c>
      <c s="6" r="D34" t="n">
        <v>2642</v>
      </c>
    </row>
    <row r="35" spans="1:6">
      <c s="4" r="A35" t="s">
        <v>117</v>
      </c>
      <c s="6" r="B35" t="n">
        <v>3403</v>
      </c>
      <c s="6" r="D35" t="n">
        <v>3403</v>
      </c>
    </row>
    <row r="36" spans="1:6">
      <c s="4" r="A36" t="s">
        <v>92</v>
      </c>
      <c s="6" r="B36" t="n">
        <v>8167</v>
      </c>
      <c s="6" r="F36" t="n">
        <v>8167</v>
      </c>
    </row>
    <row r="37" spans="1:6">
      <c s="4" r="A37" t="s">
        <v>100</v>
      </c>
      <c s="6" r="B37" t="n">
        <v>-7791</v>
      </c>
      <c s="6" r="E37" t="n">
        <v>-7791</v>
      </c>
    </row>
    <row r="38" spans="1:6">
      <c s="4" r="A38" t="s">
        <v>122</v>
      </c>
      <c s="7" r="B38" t="n">
        <v>159436</v>
      </c>
      <c s="7" r="D38" t="n">
        <v>345253</v>
      </c>
      <c s="7" r="E38" t="n">
        <v>-15639</v>
      </c>
      <c s="7" r="F38" t="n">
        <v>-170178</v>
      </c>
    </row>
    <row r="39" spans="1:6">
      <c s="4" r="A39" t="s">
        <v>123</v>
      </c>
      <c s="6" r="C39" t="n">
        <v>5570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632</v>
      </c>
      <c s="2" r="B1" t="s">
        <v>411</v>
      </c>
    </row>
    <row r="2" spans="1:2">
      <c s="3" r="A2" t="s">
        <v>180</v>
      </c>
    </row>
    <row r="3" spans="1:2">
      <c s="6" r="A3" t="n">
        <v>2016</v>
      </c>
      <c s="7" r="B3" t="n">
        <v>500</v>
      </c>
    </row>
    <row r="4" spans="1:2">
      <c s="6" r="A4" t="n">
        <v>2017</v>
      </c>
      <c s="6" r="B4" t="n">
        <v>500</v>
      </c>
    </row>
    <row r="5" spans="1:2">
      <c s="6" r="A5" t="n">
        <v>2018</v>
      </c>
      <c s="6" r="B5" t="n">
        <v>292</v>
      </c>
    </row>
    <row r="6" spans="1:2">
      <c s="4" r="A6" t="s">
        <v>103</v>
      </c>
      <c s="7" r="B6" t="n">
        <v>129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633</v>
      </c>
      <c s="2" r="B1" t="s">
        <v>411</v>
      </c>
    </row>
    <row r="2" spans="1:2">
      <c s="3" r="A2" t="s">
        <v>180</v>
      </c>
    </row>
    <row r="3" spans="1:2">
      <c s="6" r="A3" t="n">
        <v>2016</v>
      </c>
      <c s="7" r="B3" t="n">
        <v>362</v>
      </c>
    </row>
    <row r="4" spans="1:2">
      <c s="6" r="A4" t="n">
        <v>2017</v>
      </c>
      <c s="6" r="B4" t="n">
        <v>355</v>
      </c>
    </row>
    <row r="5" spans="1:2">
      <c s="6" r="A5" t="n">
        <v>2018</v>
      </c>
      <c s="6" r="B5" t="n">
        <v>351</v>
      </c>
    </row>
    <row r="6" spans="1:2">
      <c s="6" r="A6" t="n">
        <v>2019</v>
      </c>
      <c s="6" r="B6" t="n">
        <v>334</v>
      </c>
    </row>
    <row r="7" spans="1:2">
      <c s="6" r="A7" t="n">
        <v>2020</v>
      </c>
      <c s="6" r="B7" t="n">
        <v>362</v>
      </c>
    </row>
    <row r="8" spans="1:2">
      <c s="4" r="A8" t="s">
        <v>634</v>
      </c>
      <c s="6" r="B8" t="n">
        <v>724</v>
      </c>
    </row>
    <row r="9" spans="1:2">
      <c s="4" r="A9" t="s">
        <v>103</v>
      </c>
      <c s="7" r="B9" t="n">
        <v>248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5</v>
      </c>
      <c s="2" r="B1" t="s">
        <v>1</v>
      </c>
    </row>
    <row r="2" spans="1:4">
      <c s="2" r="B2" t="s">
        <v>2</v>
      </c>
      <c s="2" r="C2" t="s">
        <v>32</v>
      </c>
      <c s="2" r="D2" t="s">
        <v>75</v>
      </c>
    </row>
    <row r="3" spans="1:4">
      <c s="3" r="A3" t="s">
        <v>636</v>
      </c>
    </row>
    <row r="4" spans="1:4">
      <c s="4" r="A4" t="s">
        <v>637</v>
      </c>
      <c s="7" r="B4" t="n">
        <v>731</v>
      </c>
      <c s="7" r="C4" t="n">
        <v>648</v>
      </c>
      <c s="7" r="D4" t="n">
        <v>600</v>
      </c>
    </row>
    <row r="5" spans="1:4">
      <c s="4" r="A5" t="s">
        <v>638</v>
      </c>
      <c s="7" r="C5" t="n">
        <v>4488</v>
      </c>
    </row>
    <row r="6" spans="1:4">
      <c s="4" r="A6" t="s">
        <v>639</v>
      </c>
      <c s="6" r="B6" t="n">
        <v>500</v>
      </c>
    </row>
    <row r="7" spans="1:4">
      <c s="4" r="A7" t="s">
        <v>640</v>
      </c>
    </row>
    <row r="8" spans="1:4">
      <c s="3" r="A8" t="s">
        <v>636</v>
      </c>
    </row>
    <row r="9" spans="1:4">
      <c s="4" r="A9" t="s">
        <v>639</v>
      </c>
      <c s="7" r="B9" t="n">
        <v>195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s="1" r="A1" t="s">
        <v>641</v>
      </c>
      <c s="2" r="B1" t="s">
        <v>1</v>
      </c>
    </row>
    <row r="2" spans="1:4">
      <c s="2" r="B2" t="s">
        <v>2</v>
      </c>
      <c s="2" r="C2" t="s">
        <v>32</v>
      </c>
      <c s="2" r="D2" t="s">
        <v>75</v>
      </c>
    </row>
    <row r="3" spans="1:4">
      <c s="3" r="A3" t="s">
        <v>642</v>
      </c>
    </row>
    <row r="4" spans="1:4">
      <c s="4" r="A4" t="s">
        <v>643</v>
      </c>
      <c s="7" r="B4" t="n">
        <v>4000</v>
      </c>
    </row>
    <row r="5" spans="1:4">
      <c s="4" r="A5" t="s">
        <v>644</v>
      </c>
      <c s="6" r="B5" t="n">
        <v>587000</v>
      </c>
      <c s="7" r="C5" t="n">
        <v>565000</v>
      </c>
      <c s="7" r="D5" t="n">
        <v>553000</v>
      </c>
    </row>
    <row r="6" spans="1:4">
      <c s="4" r="A6" t="s">
        <v>645</v>
      </c>
      <c s="6" r="B6" t="n">
        <v>1324000</v>
      </c>
      <c s="6" r="C6" t="n">
        <v>1234000</v>
      </c>
    </row>
    <row r="7" spans="1:4">
      <c s="4" r="A7" t="s">
        <v>646</v>
      </c>
      <c s="6" r="B7" t="n">
        <v>1324000</v>
      </c>
      <c s="6" r="C7" t="n">
        <v>1234000</v>
      </c>
    </row>
    <row r="8" spans="1:4">
      <c s="4" r="A8" t="s">
        <v>647</v>
      </c>
    </row>
    <row r="9" spans="1:4">
      <c s="3" r="A9" t="s">
        <v>642</v>
      </c>
    </row>
    <row r="10" spans="1:4">
      <c s="4" r="A10" t="s">
        <v>643</v>
      </c>
      <c s="6" r="B10" t="n">
        <v>2000</v>
      </c>
    </row>
    <row r="11" spans="1:4">
      <c s="4" r="A11" t="s">
        <v>644</v>
      </c>
      <c s="7" r="B11" t="n">
        <v>134000</v>
      </c>
      <c s="7" r="C11" t="n">
        <v>136000</v>
      </c>
      <c s="7" r="D11" t="n">
        <v>126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48</v>
      </c>
      <c s="2" r="B1" t="s">
        <v>355</v>
      </c>
      <c s="2" r="J1" t="s">
        <v>1</v>
      </c>
    </row>
    <row r="2" spans="1:12">
      <c s="2" r="B2" t="s">
        <v>2</v>
      </c>
      <c s="2" r="C2" t="s">
        <v>292</v>
      </c>
      <c s="2" r="D2" t="s">
        <v>4</v>
      </c>
      <c s="2" r="E2" t="s">
        <v>356</v>
      </c>
      <c s="2" r="F2" t="s">
        <v>32</v>
      </c>
      <c s="2" r="G2" t="s">
        <v>357</v>
      </c>
      <c s="2" r="H2" t="s">
        <v>358</v>
      </c>
      <c s="2" r="I2" t="s">
        <v>359</v>
      </c>
      <c s="2" r="J2" t="s">
        <v>2</v>
      </c>
      <c s="2" r="K2" t="s">
        <v>32</v>
      </c>
      <c s="2" r="L2" t="s">
        <v>75</v>
      </c>
    </row>
    <row r="3" spans="1:12">
      <c s="3" r="A3" t="s">
        <v>186</v>
      </c>
    </row>
    <row r="4" spans="1:12">
      <c s="4" r="A4" t="s">
        <v>619</v>
      </c>
      <c s="7" r="B4" t="n">
        <v>32382</v>
      </c>
      <c s="7" r="C4" t="n">
        <v>29861</v>
      </c>
      <c s="7" r="D4" t="n">
        <v>30388</v>
      </c>
      <c s="7" r="E4" t="n">
        <v>27088</v>
      </c>
      <c s="7" r="F4" t="n">
        <v>28681</v>
      </c>
      <c s="7" r="G4" t="n">
        <v>27845</v>
      </c>
      <c s="7" r="H4" t="n">
        <v>26401</v>
      </c>
      <c s="7" r="I4" t="n">
        <v>23537</v>
      </c>
      <c s="7" r="J4" t="n">
        <v>119719</v>
      </c>
      <c s="7" r="K4" t="n">
        <v>106464</v>
      </c>
      <c s="7" r="L4" t="n">
        <v>98940</v>
      </c>
    </row>
    <row r="5" spans="1:12">
      <c s="4" r="A5" t="s">
        <v>649</v>
      </c>
      <c s="6" r="B5" t="n">
        <v>28290</v>
      </c>
      <c s="6" r="C5" t="n">
        <v>28325</v>
      </c>
      <c s="6" r="D5" t="n">
        <v>27667</v>
      </c>
      <c s="6" r="E5" t="n">
        <v>27379</v>
      </c>
      <c s="6" r="F5" t="n">
        <v>31244</v>
      </c>
      <c s="6" r="G5" t="n">
        <v>26963</v>
      </c>
      <c s="6" r="H5" t="n">
        <v>23904</v>
      </c>
      <c s="6" r="I5" t="n">
        <v>29155</v>
      </c>
    </row>
    <row r="6" spans="1:12">
      <c s="4" r="A6" t="s">
        <v>88</v>
      </c>
      <c s="6" r="B6" t="n">
        <v>4092</v>
      </c>
      <c s="6" r="C6" t="n">
        <v>1536</v>
      </c>
      <c s="6" r="D6" t="n">
        <v>2721</v>
      </c>
      <c s="6" r="E6" t="n">
        <v>-291</v>
      </c>
      <c s="6" r="F6" t="n">
        <v>-2563</v>
      </c>
      <c s="6" r="G6" t="n">
        <v>882</v>
      </c>
      <c s="6" r="H6" t="n">
        <v>2497</v>
      </c>
      <c s="6" r="I6" t="n">
        <v>-5618</v>
      </c>
      <c s="6" r="J6" t="n">
        <v>8058</v>
      </c>
      <c s="6" r="K6" t="n">
        <v>-4802</v>
      </c>
      <c s="6" r="L6" t="n">
        <v>-12162</v>
      </c>
    </row>
    <row r="7" spans="1:12">
      <c s="4" r="A7" t="s">
        <v>650</v>
      </c>
      <c s="6" r="B7" t="n">
        <v>379</v>
      </c>
      <c s="6" r="C7" t="n">
        <v>81</v>
      </c>
      <c s="6" r="D7" t="n">
        <v>-95</v>
      </c>
      <c s="6" r="E7" t="n">
        <v>409</v>
      </c>
      <c s="6" r="F7" t="n">
        <v>287</v>
      </c>
      <c s="6" r="G7" t="n">
        <v>268</v>
      </c>
      <c s="6" r="H7" t="n">
        <v>-142</v>
      </c>
      <c s="6" r="I7" t="n">
        <v>118</v>
      </c>
      <c s="6" r="J7" t="n">
        <v>774</v>
      </c>
      <c s="6" r="K7" t="n">
        <v>531</v>
      </c>
      <c s="6" r="L7" t="n">
        <v>200</v>
      </c>
    </row>
    <row r="8" spans="1:12">
      <c s="4" r="A8" t="s">
        <v>90</v>
      </c>
      <c s="6" r="B8" t="n">
        <v>4471</v>
      </c>
      <c s="6" r="C8" t="n">
        <v>1617</v>
      </c>
      <c s="6" r="D8" t="n">
        <v>2626</v>
      </c>
      <c s="6" r="E8" t="n">
        <v>118</v>
      </c>
      <c s="6" r="F8" t="n">
        <v>-2276</v>
      </c>
      <c s="6" r="G8" t="n">
        <v>1150</v>
      </c>
      <c s="6" r="H8" t="n">
        <v>2355</v>
      </c>
      <c s="6" r="I8" t="n">
        <v>-5500</v>
      </c>
      <c s="6" r="J8" t="n">
        <v>8832</v>
      </c>
      <c s="6" r="K8" t="n">
        <v>-4271</v>
      </c>
      <c s="6" r="L8" t="n">
        <v>-11962</v>
      </c>
    </row>
    <row r="9" spans="1:12">
      <c s="4" r="A9" t="s">
        <v>91</v>
      </c>
      <c s="6" r="B9" t="n">
        <v>-145</v>
      </c>
      <c s="6" r="C9" t="n">
        <v>147</v>
      </c>
      <c s="6" r="D9" t="n">
        <v>658</v>
      </c>
      <c s="6" r="E9" t="n">
        <v>5</v>
      </c>
      <c s="6" r="F9" t="n">
        <v>376</v>
      </c>
      <c s="6" r="G9" t="n">
        <v>10</v>
      </c>
      <c s="6" r="H9" t="n">
        <v>-174</v>
      </c>
      <c s="6" r="I9" t="n">
        <v>131</v>
      </c>
      <c s="6" r="J9" t="n">
        <v>665</v>
      </c>
      <c s="6" r="K9" t="n">
        <v>343</v>
      </c>
      <c s="6" r="L9" t="n">
        <v>-772</v>
      </c>
    </row>
    <row r="10" spans="1:12">
      <c s="4" r="A10" t="s">
        <v>92</v>
      </c>
      <c s="7" r="B10" t="n">
        <v>4616</v>
      </c>
      <c s="7" r="C10" t="n">
        <v>1470</v>
      </c>
      <c s="7" r="D10" t="n">
        <v>1968</v>
      </c>
      <c s="7" r="E10" t="n">
        <v>113</v>
      </c>
      <c s="7" r="F10" t="n">
        <v>-2652</v>
      </c>
      <c s="7" r="G10" t="n">
        <v>1140</v>
      </c>
      <c s="7" r="H10" t="n">
        <v>2529</v>
      </c>
      <c s="7" r="I10" t="n">
        <v>-5631</v>
      </c>
      <c s="7" r="J10" t="n">
        <v>8167</v>
      </c>
      <c s="7" r="K10" t="n">
        <v>-4614</v>
      </c>
      <c s="7" r="L10" t="n">
        <v>-11190</v>
      </c>
    </row>
    <row r="11" spans="1:12">
      <c s="3" r="A11" t="s">
        <v>651</v>
      </c>
    </row>
    <row r="12" spans="1:12">
      <c s="4" r="A12" t="s">
        <v>94</v>
      </c>
      <c s="9" r="B12" t="n">
        <v>0.08</v>
      </c>
      <c s="9" r="C12" t="n">
        <v>0.03</v>
      </c>
      <c s="9" r="D12" t="n">
        <v>0.03</v>
      </c>
      <c s="7" r="E12" t="n">
        <v>0</v>
      </c>
      <c s="9" r="F12" t="n">
        <v>-0.05</v>
      </c>
      <c s="9" r="G12" t="n">
        <v>0.02</v>
      </c>
      <c s="9" r="H12" t="n">
        <v>0.05</v>
      </c>
      <c s="9" r="I12" t="n">
        <v>-0.1</v>
      </c>
      <c s="9" r="J12" t="n">
        <v>0.14</v>
      </c>
      <c s="9" r="K12" t="n">
        <v>-0.08</v>
      </c>
      <c s="9" r="L12" t="n">
        <v>-0.2</v>
      </c>
    </row>
    <row r="13" spans="1:12">
      <c s="4" r="A13" t="s">
        <v>95</v>
      </c>
      <c s="9" r="B13" t="n">
        <v>0.08</v>
      </c>
      <c s="9" r="C13" t="n">
        <v>0.03</v>
      </c>
      <c s="9" r="D13" t="n">
        <v>0.03</v>
      </c>
      <c s="7" r="E13" t="n">
        <v>0</v>
      </c>
      <c s="9" r="F13" t="n">
        <v>-0.05</v>
      </c>
      <c s="9" r="G13" t="n">
        <v>0.02</v>
      </c>
      <c s="9" r="H13" t="n">
        <v>0.04</v>
      </c>
      <c s="9" r="I13" t="n">
        <v>-0.1</v>
      </c>
      <c s="9" r="J13" t="n">
        <v>0.14</v>
      </c>
      <c s="9" r="K13" t="n">
        <v>-0.08</v>
      </c>
      <c s="9" r="L13" t="n">
        <v>-0.2</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652</v>
      </c>
      <c s="2" r="B1" t="s">
        <v>355</v>
      </c>
      <c s="2" r="D1" t="s">
        <v>1</v>
      </c>
    </row>
    <row r="2" spans="1:5">
      <c s="2" r="B2" t="s">
        <v>358</v>
      </c>
      <c s="2" r="C2" t="s">
        <v>75</v>
      </c>
      <c s="2" r="D2" t="s">
        <v>32</v>
      </c>
      <c s="2" r="E2" t="s">
        <v>75</v>
      </c>
    </row>
    <row r="3" spans="1:5">
      <c s="3" r="A3" t="s">
        <v>186</v>
      </c>
    </row>
    <row r="4" spans="1:5">
      <c s="4" r="A4" t="s">
        <v>653</v>
      </c>
      <c s="7" r="B4" t="n">
        <v>5500</v>
      </c>
      <c s="7" r="C4" t="n">
        <v>8300</v>
      </c>
      <c s="7" r="D4" t="n">
        <v>5500</v>
      </c>
      <c s="7" r="E4" t="n">
        <v>83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4</v>
      </c>
      <c s="2" r="B1" t="s">
        <v>1</v>
      </c>
    </row>
    <row r="2" spans="1:4">
      <c s="2" r="B2" t="s">
        <v>2</v>
      </c>
      <c s="2" r="C2" t="s">
        <v>32</v>
      </c>
      <c s="2" r="D2" t="s">
        <v>75</v>
      </c>
    </row>
    <row r="3" spans="1:4">
      <c s="3" r="A3" t="s">
        <v>125</v>
      </c>
    </row>
    <row r="4" spans="1:4">
      <c s="4" r="A4" t="s">
        <v>92</v>
      </c>
      <c s="7" r="B4" t="n">
        <v>8167</v>
      </c>
      <c s="7" r="C4" t="n">
        <v>-4614</v>
      </c>
      <c s="7" r="D4" t="n">
        <v>-11190</v>
      </c>
    </row>
    <row r="5" spans="1:4">
      <c s="3" r="A5" t="s">
        <v>126</v>
      </c>
    </row>
    <row r="6" spans="1:4">
      <c s="4" r="A6" t="s">
        <v>127</v>
      </c>
      <c s="6" r="B6" t="n">
        <v>6045</v>
      </c>
      <c s="6" r="C6" t="n">
        <v>5744</v>
      </c>
      <c s="6" r="D6" t="n">
        <v>5572</v>
      </c>
    </row>
    <row r="7" spans="1:4">
      <c s="4" r="A7" t="s">
        <v>128</v>
      </c>
      <c s="6" r="B7" t="n">
        <v>5696</v>
      </c>
      <c s="6" r="C7" t="n">
        <v>6307</v>
      </c>
      <c s="6" r="D7" t="n">
        <v>6552</v>
      </c>
    </row>
    <row r="8" spans="1:4">
      <c s="4" r="A8" t="s">
        <v>129</v>
      </c>
      <c s="6" r="B8" t="n">
        <v>110</v>
      </c>
    </row>
    <row r="9" spans="1:4">
      <c s="4" r="A9" t="s">
        <v>130</v>
      </c>
      <c s="6" r="B9" t="n">
        <v>367</v>
      </c>
      <c s="6" r="C9" t="n">
        <v>-305</v>
      </c>
      <c s="6" r="D9" t="n">
        <v>49</v>
      </c>
    </row>
    <row r="10" spans="1:4">
      <c s="4" r="A10" t="s">
        <v>131</v>
      </c>
      <c s="6" r="B10" t="n">
        <v>80</v>
      </c>
    </row>
    <row r="11" spans="1:4">
      <c s="4" r="A11" t="s">
        <v>49</v>
      </c>
      <c s="6" r="B11" t="n">
        <v>48</v>
      </c>
      <c s="6" r="C11" t="n">
        <v>294</v>
      </c>
      <c s="6" r="D11" t="n">
        <v>-772</v>
      </c>
    </row>
    <row r="12" spans="1:4">
      <c s="3" r="A12" t="s">
        <v>132</v>
      </c>
    </row>
    <row r="13" spans="1:4">
      <c s="4" r="A13" t="s">
        <v>133</v>
      </c>
      <c s="6" r="B13" t="n">
        <v>-3739</v>
      </c>
      <c s="6" r="C13" t="n">
        <v>-3381</v>
      </c>
      <c s="6" r="D13" t="n">
        <v>4337</v>
      </c>
    </row>
    <row r="14" spans="1:4">
      <c s="4" r="A14" t="s">
        <v>37</v>
      </c>
      <c s="6" r="B14" t="n">
        <v>2348</v>
      </c>
      <c s="6" r="C14" t="n">
        <v>-4401</v>
      </c>
      <c s="6" r="D14" t="n">
        <v>1268</v>
      </c>
    </row>
    <row r="15" spans="1:4">
      <c s="4" r="A15" t="s">
        <v>134</v>
      </c>
      <c s="6" r="B15" t="n">
        <v>-1415</v>
      </c>
      <c s="6" r="C15" t="n">
        <v>475</v>
      </c>
      <c s="6" r="D15" t="n">
        <v>51</v>
      </c>
    </row>
    <row r="16" spans="1:4">
      <c s="4" r="A16" t="s">
        <v>47</v>
      </c>
      <c s="6" r="B16" t="n">
        <v>-2648</v>
      </c>
      <c s="6" r="C16" t="n">
        <v>2194</v>
      </c>
      <c s="6" r="D16" t="n">
        <v>1510</v>
      </c>
    </row>
    <row r="17" spans="1:4">
      <c s="4" r="A17" t="s">
        <v>48</v>
      </c>
      <c s="6" r="B17" t="n">
        <v>1706</v>
      </c>
      <c s="6" r="C17" t="n">
        <v>6943</v>
      </c>
      <c s="6" r="D17" t="n">
        <v>-4365</v>
      </c>
    </row>
    <row r="18" spans="1:4">
      <c s="4" r="A18" t="s">
        <v>135</v>
      </c>
      <c s="6" r="B18" t="n">
        <v>-992</v>
      </c>
      <c s="6" r="C18" t="n">
        <v>-1730</v>
      </c>
      <c s="6" r="D18" t="n">
        <v>5373</v>
      </c>
    </row>
    <row r="19" spans="1:4">
      <c s="4" r="A19" t="s">
        <v>136</v>
      </c>
      <c s="6" r="B19" t="n">
        <v>15773</v>
      </c>
      <c s="6" r="C19" t="n">
        <v>7526</v>
      </c>
      <c s="6" r="D19" t="n">
        <v>8385</v>
      </c>
    </row>
    <row r="20" spans="1:4">
      <c s="3" r="A20" t="s">
        <v>137</v>
      </c>
    </row>
    <row r="21" spans="1:4">
      <c s="4" r="A21" t="s">
        <v>138</v>
      </c>
      <c s="6" r="B21" t="n">
        <v>-26895</v>
      </c>
      <c s="6" r="C21" t="n">
        <v>-9407</v>
      </c>
    </row>
    <row r="22" spans="1:4">
      <c s="4" r="A22" t="s">
        <v>139</v>
      </c>
      <c s="6" r="B22" t="n">
        <v>23934</v>
      </c>
      <c s="6" r="C22" t="n">
        <v>4432</v>
      </c>
    </row>
    <row r="23" spans="1:4">
      <c s="4" r="A23" t="s">
        <v>140</v>
      </c>
      <c s="6" r="B23" t="n">
        <v>-3744</v>
      </c>
      <c s="6" r="C23" t="n">
        <v>-3005</v>
      </c>
      <c s="6" r="D23" t="n">
        <v>-2462</v>
      </c>
    </row>
    <row r="24" spans="1:4">
      <c s="4" r="A24" t="s">
        <v>141</v>
      </c>
      <c s="6" r="B24" t="n">
        <v>-6705</v>
      </c>
      <c s="6" r="C24" t="n">
        <v>-7980</v>
      </c>
      <c s="6" r="D24" t="n">
        <v>-2462</v>
      </c>
    </row>
    <row r="25" spans="1:4">
      <c s="3" r="A25" t="s">
        <v>142</v>
      </c>
    </row>
    <row r="26" spans="1:4">
      <c s="4" r="A26" t="s">
        <v>143</v>
      </c>
      <c s="6" r="B26" t="n">
        <v>404</v>
      </c>
      <c s="6" r="C26" t="n">
        <v>1115</v>
      </c>
      <c s="6" r="D26" t="n">
        <v>409</v>
      </c>
    </row>
    <row r="27" spans="1:4">
      <c s="4" r="A27" t="s">
        <v>144</v>
      </c>
      <c s="6" r="B27" t="n">
        <v>-6090</v>
      </c>
      <c s="6" r="C27" t="n">
        <v>-639</v>
      </c>
      <c s="6" r="D27" t="n">
        <v>-829</v>
      </c>
    </row>
    <row r="28" spans="1:4">
      <c s="4" r="A28" t="s">
        <v>145</v>
      </c>
      <c s="6" r="B28" t="n">
        <v>-5686</v>
      </c>
      <c s="6" r="C28" t="n">
        <v>476</v>
      </c>
      <c s="6" r="D28" t="n">
        <v>-420</v>
      </c>
    </row>
    <row r="29" spans="1:4">
      <c s="4" r="A29" t="s">
        <v>146</v>
      </c>
      <c s="6" r="B29" t="n">
        <v>-2155</v>
      </c>
      <c s="6" r="C29" t="n">
        <v>-346</v>
      </c>
      <c s="6" r="D29" t="n">
        <v>-200</v>
      </c>
    </row>
    <row r="30" spans="1:4">
      <c s="4" r="A30" t="s">
        <v>147</v>
      </c>
      <c s="6" r="B30" t="n">
        <v>1227</v>
      </c>
      <c s="6" r="C30" t="n">
        <v>-324</v>
      </c>
      <c s="6" r="D30" t="n">
        <v>5303</v>
      </c>
    </row>
    <row r="31" spans="1:4">
      <c s="4" r="A31" t="s">
        <v>148</v>
      </c>
      <c s="6" r="B31" t="n">
        <v>92867</v>
      </c>
      <c s="6" r="C31" t="n">
        <v>93191</v>
      </c>
      <c s="6" r="D31" t="n">
        <v>87888</v>
      </c>
    </row>
    <row r="32" spans="1:4">
      <c s="4" r="A32" t="s">
        <v>149</v>
      </c>
      <c s="7" r="B32" t="n">
        <v>94094</v>
      </c>
      <c s="7" r="C32" t="n">
        <v>92867</v>
      </c>
      <c s="7" r="D32" t="n">
        <v>9319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The Company</vt:lpstr>
      <vt:lpstr>Summary of Significant Accounti</vt:lpstr>
      <vt:lpstr>Inventories</vt:lpstr>
      <vt:lpstr>Property and Equipment</vt:lpstr>
      <vt:lpstr>Goodwill and Other Intangible A</vt:lpstr>
      <vt:lpstr>Accrued Expenses</vt:lpstr>
      <vt:lpstr>Income Taxes</vt:lpstr>
      <vt:lpstr>Stockholders' Equity</vt:lpstr>
      <vt:lpstr>Termination Settlement</vt:lpstr>
      <vt:lpstr>Business Segment Information</vt:lpstr>
      <vt:lpstr>Commitments and Contingencies</vt:lpstr>
      <vt:lpstr>Retirement Plans</vt:lpstr>
      <vt:lpstr>Quarterly Data</vt:lpstr>
      <vt:lpstr>Summary of Significant Accoun21</vt:lpstr>
      <vt:lpstr>Summary of Significant Accoun22</vt:lpstr>
      <vt:lpstr>Inventories (Tables)</vt:lpstr>
      <vt:lpstr>Property and Equipment (Tables)</vt:lpstr>
      <vt:lpstr>Goodwill and Other Intangible25</vt:lpstr>
      <vt:lpstr>Accrued Expenses (Tables)</vt:lpstr>
      <vt:lpstr>Income Taxes (Tables)</vt:lpstr>
      <vt:lpstr>Stockholders' Equity (Tables)</vt:lpstr>
      <vt:lpstr>Business Segment Information (T</vt:lpstr>
      <vt:lpstr>Commitments and Contingencies (</vt:lpstr>
      <vt:lpstr>Quarterly Data (Tables)</vt:lpstr>
      <vt:lpstr>Summary of Significant Accoun32</vt:lpstr>
      <vt:lpstr>Summary of Significant Accoun33</vt:lpstr>
      <vt:lpstr>Inventories - Schedule of Inven</vt:lpstr>
      <vt:lpstr>Property and Equipment - Schedu</vt:lpstr>
      <vt:lpstr>Property and Equipment - Additi</vt:lpstr>
      <vt:lpstr>Goodwill and Other Intangible37</vt:lpstr>
      <vt:lpstr>Goodwill and Other Intangible38</vt:lpstr>
      <vt:lpstr>Goodwill and Other Intangible39</vt:lpstr>
      <vt:lpstr>Goodwill and Other Intangible40</vt:lpstr>
      <vt:lpstr>Goodwill and Other Intangible41</vt:lpstr>
      <vt:lpstr>Accrued Expenses - Schedule of </vt:lpstr>
      <vt:lpstr>Income Taxes - Schedule of Inco</vt:lpstr>
      <vt:lpstr>Income Taxes - Components of In</vt:lpstr>
      <vt:lpstr>Income Taxes - Additional Infor</vt:lpstr>
      <vt:lpstr>Income Taxes - Reconciliation o</vt:lpstr>
      <vt:lpstr>Income Taxes - Components of To</vt:lpstr>
      <vt:lpstr>Income Taxes - Expiry Details o</vt:lpstr>
      <vt:lpstr>Income Taxes - Reconciliation49</vt:lpstr>
      <vt:lpstr>Stockholders' Equity - Addition</vt:lpstr>
      <vt:lpstr>Stockholders' Equity - Weighted</vt:lpstr>
      <vt:lpstr>Stockholders' Equity - Schedule</vt:lpstr>
      <vt:lpstr>Stockholders' Equity - Summary </vt:lpstr>
      <vt:lpstr>Stockholders' Equity - Schedu54</vt:lpstr>
      <vt:lpstr>Stockholders' Equity - Summar55</vt:lpstr>
      <vt:lpstr>Termination Settlement - Additi</vt:lpstr>
      <vt:lpstr>Business Segment Information - </vt:lpstr>
      <vt:lpstr>Business Segment Information 58</vt:lpstr>
      <vt:lpstr>Business Segment Information 59</vt:lpstr>
      <vt:lpstr>Commitments and Contingencies -</vt:lpstr>
      <vt:lpstr>Commitments and Contingencies61</vt:lpstr>
      <vt:lpstr>Commitments and Contingencies62</vt:lpstr>
      <vt:lpstr>Retirement Plans - Additional I</vt:lpstr>
      <vt:lpstr>Quarterly Data - Summary of Qua</vt:lpstr>
      <vt:lpstr>Quarterly Data - Summary of Q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6:25:25Z</dcterms:created>
  <dcterms:modified xmlns:dcterms="http://purl.org/dc/terms/" xmlns:xsi="http://www.w3.org/2001/XMLSchema-instance" xsi:type="dcterms:W3CDTF">2016-03-14T16:25:25Z</dcterms:modified>
  <dc:title xmlns:dc="http://purl.org/dc/elements/1.1/">Untitled</dc:title>
  <dc:description xmlns:dc="http://purl.org/dc/elements/1.1/"/>
  <dc:subject xmlns:dc="http://purl.org/dc/elements/1.1/"/>
  <cp:keywords/>
  <cp:category/>
</cp:coreProperties>
</file>